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Income Receivable" sheetId="9" state="visible" r:id="rId9"/>
    <sheet xmlns:r="http://schemas.openxmlformats.org/officeDocument/2006/relationships" name="Prepaid Expenses and Other" sheetId="10" state="visible" r:id="rId10"/>
    <sheet xmlns:r="http://schemas.openxmlformats.org/officeDocument/2006/relationships" name="Property, Plant and Equipment" sheetId="11" state="visible" r:id="rId11"/>
    <sheet xmlns:r="http://schemas.openxmlformats.org/officeDocument/2006/relationships" name="Accrued Expenses and Other Liab" sheetId="12" state="visible" r:id="rId12"/>
    <sheet xmlns:r="http://schemas.openxmlformats.org/officeDocument/2006/relationships" name="Ordinary Shares" sheetId="13" state="visible" r:id="rId13"/>
    <sheet xmlns:r="http://schemas.openxmlformats.org/officeDocument/2006/relationships" name="Fair Value Measurement" sheetId="14" state="visible" r:id="rId14"/>
    <sheet xmlns:r="http://schemas.openxmlformats.org/officeDocument/2006/relationships" name="Net Loss Per Share" sheetId="15" state="visible" r:id="rId15"/>
    <sheet xmlns:r="http://schemas.openxmlformats.org/officeDocument/2006/relationships" name="Share Based Awards" sheetId="16" state="visible" r:id="rId16"/>
    <sheet xmlns:r="http://schemas.openxmlformats.org/officeDocument/2006/relationships" name="Valuation of Share Awards" sheetId="17" state="visible" r:id="rId17"/>
    <sheet xmlns:r="http://schemas.openxmlformats.org/officeDocument/2006/relationships" name="Commitments and Contingencies" sheetId="18" state="visible" r:id="rId18"/>
    <sheet xmlns:r="http://schemas.openxmlformats.org/officeDocument/2006/relationships" name="Related Party Transac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ther Income Receivable (Tables" sheetId="23" state="visible" r:id="rId23"/>
    <sheet xmlns:r="http://schemas.openxmlformats.org/officeDocument/2006/relationships" name="Prepaid Expenses and Other (Tab" sheetId="24" state="visible" r:id="rId24"/>
    <sheet xmlns:r="http://schemas.openxmlformats.org/officeDocument/2006/relationships" name="Property, Plant and Equipment (" sheetId="25" state="visible" r:id="rId25"/>
    <sheet xmlns:r="http://schemas.openxmlformats.org/officeDocument/2006/relationships" name="Accrued Expenses and Other Li26" sheetId="26" state="visible" r:id="rId26"/>
    <sheet xmlns:r="http://schemas.openxmlformats.org/officeDocument/2006/relationships" name="Fair Value Measurement (Tables)" sheetId="27" state="visible" r:id="rId27"/>
    <sheet xmlns:r="http://schemas.openxmlformats.org/officeDocument/2006/relationships" name="Net Loss Per Share (Tables)" sheetId="28" state="visible" r:id="rId28"/>
    <sheet xmlns:r="http://schemas.openxmlformats.org/officeDocument/2006/relationships" name="Valuation of Share Awards (Tabl" sheetId="29" state="visible" r:id="rId29"/>
    <sheet xmlns:r="http://schemas.openxmlformats.org/officeDocument/2006/relationships" name="Commitments and Contingencies ("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Other Income Receivable - Sched" sheetId="34" state="visible" r:id="rId34"/>
    <sheet xmlns:r="http://schemas.openxmlformats.org/officeDocument/2006/relationships" name="Prepaid Expenses and Other - Sc" sheetId="35" state="visible" r:id="rId35"/>
    <sheet xmlns:r="http://schemas.openxmlformats.org/officeDocument/2006/relationships" name="Prepaid Expenses and Other - Ad" sheetId="36" state="visible" r:id="rId36"/>
    <sheet xmlns:r="http://schemas.openxmlformats.org/officeDocument/2006/relationships" name="Property Plant and Equipment - " sheetId="37" state="visible" r:id="rId37"/>
    <sheet xmlns:r="http://schemas.openxmlformats.org/officeDocument/2006/relationships" name="Property Plant and Equipment 38" sheetId="38" state="visible" r:id="rId38"/>
    <sheet xmlns:r="http://schemas.openxmlformats.org/officeDocument/2006/relationships" name="Accrued Expenses and Other Li39" sheetId="39" state="visible" r:id="rId39"/>
    <sheet xmlns:r="http://schemas.openxmlformats.org/officeDocument/2006/relationships" name="Ordinary Shares - Additional In" sheetId="40" state="visible" r:id="rId40"/>
    <sheet xmlns:r="http://schemas.openxmlformats.org/officeDocument/2006/relationships" name="Fair Value Measurement - Summar" sheetId="41" state="visible" r:id="rId41"/>
    <sheet xmlns:r="http://schemas.openxmlformats.org/officeDocument/2006/relationships" name="Fair Value Measurement - Additi" sheetId="42" state="visible" r:id="rId42"/>
    <sheet xmlns:r="http://schemas.openxmlformats.org/officeDocument/2006/relationships" name="Net Loss Per Share - Calculatio" sheetId="43" state="visible" r:id="rId43"/>
    <sheet xmlns:r="http://schemas.openxmlformats.org/officeDocument/2006/relationships" name="Net Loss Per Share - Ordinary S" sheetId="44" state="visible" r:id="rId44"/>
    <sheet xmlns:r="http://schemas.openxmlformats.org/officeDocument/2006/relationships" name="Share Based Awards - Option Ter" sheetId="45" state="visible" r:id="rId45"/>
    <sheet xmlns:r="http://schemas.openxmlformats.org/officeDocument/2006/relationships" name="Share Based Awards - 2013 Long " sheetId="46" state="visible" r:id="rId46"/>
    <sheet xmlns:r="http://schemas.openxmlformats.org/officeDocument/2006/relationships" name="Share Based Awards - 2015 Long " sheetId="47" state="visible" r:id="rId47"/>
    <sheet xmlns:r="http://schemas.openxmlformats.org/officeDocument/2006/relationships" name="Valuation of Share Awards - Est" sheetId="48" state="visible" r:id="rId48"/>
    <sheet xmlns:r="http://schemas.openxmlformats.org/officeDocument/2006/relationships" name="Valuation of Share Awards - Sum" sheetId="49" state="visible" r:id="rId49"/>
    <sheet xmlns:r="http://schemas.openxmlformats.org/officeDocument/2006/relationships" name="Valuation of Share Awards - S50" sheetId="50" state="visible" r:id="rId50"/>
    <sheet xmlns:r="http://schemas.openxmlformats.org/officeDocument/2006/relationships" name="Valuation of Share Awards - S51" sheetId="51" state="visible" r:id="rId51"/>
    <sheet xmlns:r="http://schemas.openxmlformats.org/officeDocument/2006/relationships" name="Valuation of Share Awards - S52" sheetId="52" state="visible" r:id="rId52"/>
    <sheet xmlns:r="http://schemas.openxmlformats.org/officeDocument/2006/relationships" name="Valuation of Share Awards - Add" sheetId="53" state="visible" r:id="rId53"/>
    <sheet xmlns:r="http://schemas.openxmlformats.org/officeDocument/2006/relationships" name="Valuation of Share Awards - Sha"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lated Party Transaction - Add"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490">
  <si>
    <t>Document and Entity Information - shares</t>
  </si>
  <si>
    <t>6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NVET</t>
  </si>
  <si>
    <t>Entity Registrant Name</t>
  </si>
  <si>
    <t>Nexvet Biopharma plc</t>
  </si>
  <si>
    <t>Entity Central Index Key</t>
  </si>
  <si>
    <t>Current Fiscal Year End Date</t>
  </si>
  <si>
    <t>--06-30</t>
  </si>
  <si>
    <t>Entity Filer Category</t>
  </si>
  <si>
    <t>Non-accelerated Filer</t>
  </si>
  <si>
    <t>Entity Common Stock, Shares Outstanding</t>
  </si>
  <si>
    <t>CONDENSED CONSOLIDATED BALANCE SHEETS (unaudited) - USD ($) $ in Thousands</t>
  </si>
  <si>
    <t>Jun. 30, 2016</t>
  </si>
  <si>
    <t>Current assets</t>
  </si>
  <si>
    <t>Cash</t>
  </si>
  <si>
    <t>Other income receivable</t>
  </si>
  <si>
    <t>Prepaid expenses and other</t>
  </si>
  <si>
    <t>Total current assets</t>
  </si>
  <si>
    <t>Noncurrent assets</t>
  </si>
  <si>
    <t>Total noncurrent assets</t>
  </si>
  <si>
    <t>Property, plant and equipment, net</t>
  </si>
  <si>
    <t>Intangible assets, net</t>
  </si>
  <si>
    <t>Total assets</t>
  </si>
  <si>
    <t>Current liabilities</t>
  </si>
  <si>
    <t>Accounts payable</t>
  </si>
  <si>
    <t>Accrued expenses and other liabilities</t>
  </si>
  <si>
    <t>Deferred income</t>
  </si>
  <si>
    <t>Total current liabilities</t>
  </si>
  <si>
    <t>Noncurrent liabilities</t>
  </si>
  <si>
    <t>Total noncurrent liabilities</t>
  </si>
  <si>
    <t>Total liabilities</t>
  </si>
  <si>
    <t>Commitments and contingencies (Note 12)</t>
  </si>
  <si>
    <t xml:space="preserve"> </t>
  </si>
  <si>
    <t>Shareholders’ equity</t>
  </si>
  <si>
    <t>Ordinary shares, $0.125 nominal value per share, 100,000,000 shares authorized as of December 31, and June 30, 2016—11,752,302 and 11,565,133 shares issued and outstanding as of December 31, and June 30, 2016, respectively</t>
  </si>
  <si>
    <t>Euro deferred shares, €100 nominal value per share, 400 shares authorized as of December 31, and June 30, 2016—400 shares issued and outstanding as of December 31, and June 30, 2016, respectively</t>
  </si>
  <si>
    <t>Additional paid-in capital</t>
  </si>
  <si>
    <t>Accumulated comprehensive loss</t>
  </si>
  <si>
    <t>Accumulated deficit</t>
  </si>
  <si>
    <t>Total shareholders’ equity</t>
  </si>
  <si>
    <t>Total liabilities and shareholders’ equity</t>
  </si>
  <si>
    <t>CONDENSED CONSOLIDATED BALANCE SHEETS (unaudited) (Parenthetical)</t>
  </si>
  <si>
    <t>Dec. 31, 2016$ / sharesshares</t>
  </si>
  <si>
    <t>Dec. 31, 2016€ / sharesshares</t>
  </si>
  <si>
    <t>Jun. 30, 2016$ / sharesshares</t>
  </si>
  <si>
    <t>Jun. 30, 2016€ / sharesshares</t>
  </si>
  <si>
    <t>Statement Of Financial Position [Abstract]</t>
  </si>
  <si>
    <t>Ordinary shares, nominal value per share | $ / shares</t>
  </si>
  <si>
    <t>Ordinary shares, shares authorized</t>
  </si>
  <si>
    <t>Ordinary shares, shares issued</t>
  </si>
  <si>
    <t>Ordinary shares, shares outstanding</t>
  </si>
  <si>
    <t>Euro deferred shares, nominal value per share | € / shares</t>
  </si>
  <si>
    <t>Euro deferred shares, shares authorized</t>
  </si>
  <si>
    <t>Euro deferred shares, shares issued</t>
  </si>
  <si>
    <t>Euro deferred shares, shares outstanding</t>
  </si>
  <si>
    <t>CONDENSED CONSOLIDATED STATEMENTS OF OPERATIONS AND COMPREHENSIVE LOSS (unaudited) $ in Thousands, € in Millions</t>
  </si>
  <si>
    <t>3 Months Ended</t>
  </si>
  <si>
    <t>Dec. 31, 2016USD ($)$ / sharesshares</t>
  </si>
  <si>
    <t>Dec. 31, 2015USD ($)$ / sharesshares</t>
  </si>
  <si>
    <t>Operating Expenses</t>
  </si>
  <si>
    <t>Research and development</t>
  </si>
  <si>
    <t>General and administrative</t>
  </si>
  <si>
    <t>Total operating expenses</t>
  </si>
  <si>
    <t>Loss from operations</t>
  </si>
  <si>
    <t>Other Income (Expense)</t>
  </si>
  <si>
    <t>Research and development income</t>
  </si>
  <si>
    <t>Government grant income</t>
  </si>
  <si>
    <t>Exchange (loss) gain</t>
  </si>
  <si>
    <t>Interest income</t>
  </si>
  <si>
    <t>Net loss</t>
  </si>
  <si>
    <t>Net loss per share attributable to ordinary shareholders, basic and diluted | $ / shares</t>
  </si>
  <si>
    <t>Weighted-average ordinary shares outstanding, basic and diluted | shares</t>
  </si>
  <si>
    <t>Comprehensive Loss</t>
  </si>
  <si>
    <t>Net gain (loss) in foreign currency translation adjustments</t>
  </si>
  <si>
    <t>Total comprehensive loss</t>
  </si>
  <si>
    <t>Accumulated Other Comprehensive Income (Loss)</t>
  </si>
  <si>
    <t>CONDENSED CONSOLIDATED STATEMENTS OF CHANGES IN SHAREHOLDERS' EQUITY (unaudited) - USD ($) $ in Thousands</t>
  </si>
  <si>
    <t>Total</t>
  </si>
  <si>
    <t>Common Stock</t>
  </si>
  <si>
    <t>Euro Deferred Shares</t>
  </si>
  <si>
    <t>Additional Paid-in CapitalShare Premium</t>
  </si>
  <si>
    <t>Additional Paid-in CapitalOther</t>
  </si>
  <si>
    <t>Accumulated Comprehensive Income (Loss)</t>
  </si>
  <si>
    <t>Accumulated Deficit</t>
  </si>
  <si>
    <t>Balance at Jun. 30, 2015</t>
  </si>
  <si>
    <t>Balance, shares at Jun. 30, 2015</t>
  </si>
  <si>
    <t>Issuance of ordinary shares-conversion of share-based compensation, amount</t>
  </si>
  <si>
    <t>Issuance of ordinary shares- conversion of share- based compensation, shares</t>
  </si>
  <si>
    <t>Share-based compensation expense</t>
  </si>
  <si>
    <t>Exchange difference on translation of foreign operations</t>
  </si>
  <si>
    <t>Balance at Jun. 30, 2016</t>
  </si>
  <si>
    <t>Balance, shares at Jun. 30, 2016</t>
  </si>
  <si>
    <t>Issuance of ordinary shares</t>
  </si>
  <si>
    <t>Issuance of ordinary shares, shares</t>
  </si>
  <si>
    <t>Balance at Dec. 31, 2016</t>
  </si>
  <si>
    <t>Balance, shares at Dec. 31, 2016</t>
  </si>
  <si>
    <t>CONDENSED CONSOLIDATED STATEMENTS OF CASH FLOWS (unaudited) - USD ($) $ in Thousands</t>
  </si>
  <si>
    <t>Dec. 31, 2015</t>
  </si>
  <si>
    <t>Cash Flows from Operating Activities</t>
  </si>
  <si>
    <t>Adjustments to reconcile net loss to cash used in operating activities:</t>
  </si>
  <si>
    <t>Depreciation and amortization expense</t>
  </si>
  <si>
    <t>Changes in assets and liabilities:</t>
  </si>
  <si>
    <t>Accounts payable, accrued expenses, other liabilities and deferred income</t>
  </si>
  <si>
    <t>Net cash used in operating activities</t>
  </si>
  <si>
    <t>Cash Flows from Investing Activities</t>
  </si>
  <si>
    <t>Purchase of property, plant and equipment and intangible assets</t>
  </si>
  <si>
    <t>Net cash used in investing activities</t>
  </si>
  <si>
    <t>Cash Flows from Financing Activities</t>
  </si>
  <si>
    <t>Proceeds from issuance of ordinary shares</t>
  </si>
  <si>
    <t>Net cash provided by financing activities</t>
  </si>
  <si>
    <t>Effect of exchange rate changes on cash</t>
  </si>
  <si>
    <t>Net decrease in cash</t>
  </si>
  <si>
    <t>Total Cash at beginning of period</t>
  </si>
  <si>
    <t>Total Cash at end of period</t>
  </si>
  <si>
    <t>Organization and Description of Business</t>
  </si>
  <si>
    <t>Organization Consolidation And Presentation Of Financial Statements [Abstract]</t>
  </si>
  <si>
    <t>1. Organization and Description of Business Nexvet Biopharma public limited company and its subsidiaries (“Nexvet” or the “Company”) is a clinical-stage biopharmaceutical company focused on transforming the field of companion animal therapeutics by developing and commercializing novel, species-specific biologics. Biologics are therapeutic proteins derived from biological sources. As a class, biologics have transformed human medicine in recent decades and represent many of the top-selling therapies on the market today, due to advantages including a long duration of action, attractive side effect profiles and injectability. The Company believes these advantages will translate into significant advantages for companion animal therapeutics. The Company’s platform technology, which it refers to as “PETization,” is an algorithmic approach that enables the rapid creation of monoclonal antibodies (“mAbs”), a type of biologic, that are designed to be recognized as “self” or “native” by an animal’s immune system, a property the Company refers to as “100% species-specificity.” PETization is designed to build upon the safety and efficacy data from clinically tested human therapies to create new therapies for companion animals, thereby reducing clinical risk and development cost. mAbs are targeted antibodies produced by identical or clonal cells that are engineered to produce a specific mAb and they are a prominent class of therapeutic biologics in humans. Nexvet’s most advanced product candidates are mAbs that target and inhibit the function of nerve growth factor (“NGF”) for the control of pain associated with osteoarthritis in dogs and cats. NGF is a protein that directs nerve growth and is involved in nerve signaling, including pain signals, and NGF inhibitors (“anti-NGFs”) seek to interrupt those signals to reduce pain. The Company’s anti-NGF portfolio consists of ranevetmab (formerly “NV-01”) for dogs, frunevetmab (formerly “NV-02”) for cats, both in late-stage clinical development as monthly subcutaneous injectables, as well as NV-03 for horses which has completed initial proof-of-concept studies. Nexvet’s most clinically advanced product candidate is ranevetmab. The Company’s pivotal efficacy and field safety study of ranevetmab met its primary efficacy endpoint, demonstrating a statistically significant improvement over placebo in the assessed level of pain (p=0.041) as measured using changes in Client-Specific Outcome Measures (“CSOM”) score between enrollment and day 28. This study’s design was agreed under protocol concurrence with the Center for Veterinary Medicine (“CVM”) at the United States Food and Drug Administration (“FDA”). Ranevetmab was found to be safe and well tolerated with no significant adverse safety signals observed in the study. Clinically meaningful magnitudes of benefit and statistically significant differences over placebo were also achieved for the majority of the secondary endpoints measured in the study, which used a monthly subcutaneous injection for three months. Collectively, the results of this study constitute a substantial body of efficacy data that the Company has filed with the CVM and intends to use as the basis of its planned submissions for marketing authorizations in both the United States (“U.S.”) and Europe. The Company has a master collaboration, supply and distribution agreement, and a specific distribution agreement for ranevetmab, with Virbac S.A. (“Virbac”), one of the larger animal health companies in the world. Nexvet’s next most advanced product candidate is frunevetmab. Following positive proof-of-concept studies, in May 2016 the Company also obtained positive results from a pilot field safety and efficacy study, which enrolled 126 cats with naturally occurring osteoarthritis. The successful completion of these studies have informed preparations for a pivotal field efficacy and safety study and a pivotal target animal safety study, both of which commenced during this quarter. The pivotal field efficacy and safety study is a placebo-controlled, randomized, double-blinded study targeting enrolment of 250 cats with osteoarthritis, and will utilize a comparison of owner-assessed responses, before and after treatment, as its primary endpoint. The pivotal target animal safety study will examine the safety of frunevetmab in cats according to standard International Cooperation on Harmonization of Technical Requirements for Registration of Veterinary Medicinal Products (VICH) guidance. The Company has obtained protocol concurrence from CVM for both pivotal studies of frunevetmab. In addition, the Company conducts drug discovery in the areas of immuno-oncology, inflammation and allergy. In collaboration with Zenoaq, a leading animal health company based in Japan, the Company has used PETization to create fully canine mAbs that bind to the immuno-oncology target known as programmed cell death protein 1 (‘PD-1”) and successfully completed preliminary pharmacokinetic, immunogenicity and safety studies for its anti-PD-1 program. The Company’s most advanced anti-inflammatory programs consist of mAb candidates targeting tumor necrosis factor (“TNF”). The Company has used PETization to create fully canine and fully feline mAbs that demonstrate high potency in neutralizing canine and feline TNF. In September 2015, the Company secured a biopharmaceutical manufacturing facility in Tullamore, Ireland. The facility has been reconfigured to be a dedicated veterinary biopharmaceutical facility with the capability to meet anticipated future clinical and commercial production needs for therapeutic drug substance. The facility is operated by a wholly-owned subsidiary of Nexvet, BioNua Limited (“BioNua”). In November 2016, the Company entered into a research collaboration with Genentech, involving use of the Company’s PETization platform. The parties will conduct a proof-of-concept study, which will be funded by Genentech. In February 2017, the Company entered into a license agreement with Pfizer Inc. (“Pfizer”), pursuant to which the Company received a non-exclusive license to certain patents in the Pfizer portfolio for anti-NGF antibodies. Since the Company’s initial public offering, it has focused on clinical development of its most advanced candidates and securing infrastructure to become a vertically integrated veterinary biopharmaceutical company. The Company is building a pipeline of development candidates derived from PETization in therapeutic areas where human mAbs have had significant impact. The Company has incurred losses since its inception and had an accumulated deficit of $53.5 million and $43.0 million as of December 31, 2016, and June 30, 2016, respectively. For the foreseeable future, the Company expects to continue to incur losses and negative cash flows. To date, the Company has been funded primarily through sales of capital shares. Management has processes in place to forecast cash usage and is prioritizing ranevetmab, frunevetmab and partnered programs. This is expected to result in reduced expenditures on earlier stage research programs and general and administrative activities. Management believes the Company’s unrestricted cash of $20.5 million as of December 31, 2016, will be sufficient to fund operations for at least the next 12 months. The Company will require additional capital until it can generate revenue in excess of operating expenses. The Company may seek funding through public or private equity or debt financing or other sources, such as corporate collaborations and licensing arrangements. The Company may not be able to obtain financing on acceptable terms, or at all. The sale of additional equity would result in additional dilution to the Company’s shareholders, and the terms of any financing may adversely affect the rights of these shareholders. The incurrence of any debt financing could result in debt service obligations and the instruments governing such debt could provide for operating and financing covenants that would restrict operations. If the Company is unable to obtain funding, it could be forced to delay, reduce or eliminate research and development programs or commercialization efforts, which could adversely affect the Company’s business prospects.</t>
  </si>
  <si>
    <t>Summary of Significant Accounting Policies</t>
  </si>
  <si>
    <t>Accounting Policies [Abstract]</t>
  </si>
  <si>
    <t>2. Summary of Significant Accounting Policies Basis of Presentation and Principles of Consolidation The accompanying interim condensed consolidated financial statements of the Company are reported in U.S. dollars, include the operations of all its wholly‑owned subsidiaries and have been prepared in accordance with accounting principles generally accepted in the United States (“U.S. GAAP”). Such operations include the Company and its subsidiaries. All intercompany balances and transactions have been eliminated in consolidation. The Company’s fiscal year ends on June 30, and references to any fiscal year are to the Company’s year ended June 30 in that year. Unaudited Interim Financial Information The accompanying interim condensed consolidated financial statements and related disclosures as of December 31, 2016, and for the three and six months ended December 31, 2016 and 2015 are unaudited and have been prepared in accordance with the rules and regulations of the Securities and Exchange Commission (“SEC”).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December 31, 2016, and the results of its operations, comprehensive loss and cash flows for the three and six months ended December 31, 2016 and 2015. The financial data and other information disclosed in these notes related to the three and six months ended December 31, 2016 and 2015 are unaudited. The results for the three and six months ended December 31, 2016 and 2015 are not necessarily indicative of results to be expected for a full year, any other interim periods or any future year or period. These interim condensed consolidated financial statements should be read in conjunction with the audited consolidated financial statements and accompanying notes as of, and for the year ended June 30, 2016 included in the Company’s annual report on Form 10‑K filed with the SEC on September 2, 2016. The condensed consolidated balance sheet data as of June 30, 2016, was derived from audited consolidated financial statements. Use of Estimates The preparation of the condensed consolidated financial statements in conformity with U.S. GAAP requires management to make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items subject to such estimates and assumptions include research and development income, research and development accruals, government grant income, share-based payments, valuation of ordinary share options and restricted share units and deferred income taxes. Actual results could differ from those estimates. Net Loss Per Share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shares issuable upon the exercise or conversion, as applicable, of outstanding warrants, ordinary share options and restricted share units, using the treasury shares method. The Company has excluded the effects of all potentially dilutive shares, which include warrants to purchase ordinary shares, ordinary share options and restricted share units from the weighted-average number of ordinary shares outstanding as their inclusion in the computation for all periods would be anti-dilutive due to net losses. Cash As of December 31, 2016 and June 30, 2016, the Company’s unrestricted cash consisted of cash deposited in a business operating account or in short-term deposit accounts of less than 90 days’ original duration. Concentration of Credit Risk and Other Risks and Uncertainties The Company receives research and development income and grants from two sources, the Australian government and the Irish government. The Company’s cash is deposited with several large commercial banks located in the U.S., Australia and Ireland, limiting the amount of credit exposure to any one financial institution. The deposits with the financial institutions are federally insured or guaranteed, however, the Company’s cash balances with these financial institutions often exceed the amount insured or guarante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competition from other animal health companies, some of which have substantially more resources at their disposal. In addition, the Company is dependent upon the services of its employees and consultants, as well as third‑party contract research organizations and manufacturers. 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comprise cash and short-term deposits. Other Income Receivable Other income receivable is recorded at the invoiced amount where available. Research and Development Income Australia Nexvet Australia is eligible under the AusIndustry research and development incentive program to obtain a cash amount from the Australian Taxation Office (“ATO”). The incentive is available to Nexvet Australia on the basis of specific criteria with which Nexvet Australia must comply. Specifically, Nexvet Australia must have revenue of less than A$20 million and cannot be controlled by income tax exempt entities. Ireland Nexvet Ireland and BioNua are both eligible under the Research and Development Tax Credit (“R&amp;D Tax Credit”) Guidelines of Ireland to claim a tax credit, up to 25% of eligible research and development expenditure less expenditure already covered by the Industrial Development Agency (Ireland)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Government grants are recognized at their fair value when there is reasonable assurance that the grant will be received and it is probable that all attaching conditions will be complied with. 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 Intangible Assets The Company accounts for intangible assets under ASC 350, Intangibles—Goodwill and Other 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three and six months ended December 31, 2016 or 2015. Consumable Stores Consumable stores represent items that are used in the manufacturing process of clinical or commercial batches of our product candidates. As these items have alternative future uses in other development projects, consumables are recorded in prepaid and other assets and are subsequently expensed as consumed. Consumable stores are recorded at the lower of cost and net realizable value. Foreign Currency The Company’s functional currency is U.S. dollars, and the functional currency for most subsidiaries is their local currency. Foreign currency transactions are translated into the functional currency using the current exchange rate as of the date of the transaction. At period end, monetary items denominated in a foreign currency are translated into the functional currency of the relevant entity using the period-end spot rate. In preparing the Company’s consolidated financial statements, the financial statements of the subsidiaries are translated at period‑end exchange rates as to assets and liabilities and weighted-average rates as to revenue and expenses. The resulting translation adjustments are recognized in other comprehensive income (loss) (“OCI”). Income Taxes The Company has historically filed income tax returns in the U.S., Australia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 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 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patent license cost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 For cost-sharing arrangements for joint research and development activities with third parties, the Company recognizes cost reimbursements as an offset within research and development expense in accordance with the underlying agreements. 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as other expenses such as travel, rent and facilities costs. Other Income (Expense) Research and Development Income Australia Nexvet Australia is eligible under the AusIndustry research and development incentive program to obtain a cash amount from the ATO. The incentive is available to Nexvet Australia on the basis of specific criteria with which Nexvet Australia must comply. Although the incentive is administered through the ATO, the Company has accounted for the incentive outside the scope of ASC Topic 740, Income Taxes Ireland Nexvet Ireland and BioNua are both eligible under the R&amp;D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such as Nexvet Ireland and BioNua, there may be the ability to elect to receive the tax credit as a cash payment in three equal amounts, approximately 9, 21 and 33 months after the relevant fiscal year end, subject to meeting certain qualifying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Any expenditure eligible under this agreement cannot be claimed under the R&amp;D Tax Credit program. The maximum grant available to the Company is €2.4 million over the life of the agreement. The Company recognizes government grant income at fair value when there is reasonable assurance that the grant will be received and it is probable that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it is recorded on the balance sheet as other income receivable until cash is received. When the grant relates to an expense item, it is recognized as income over the periods necessary to match the grant on a systematic basis to the costs that it is intended to compensate, and it is recorded on the balance sheet as other income receivable until cash is received. Exchange (Loss) Gain Exchange (loss) gain consists primarily of losses or gains due to foreign exchange translation, primarily reflecting changes in Australian, Irish and U.S. foreign exchange rates. Interest Income The Company earns interest on the cash balances held with financial institutions and recognizes interest when earned on an accrual basis over time. Comprehensive Loss Comprehensive loss represents the total change in shareholders’ equity during the period other than from transactions with shareholders, which for the Company includes net change in foreign currency translation adjustments. Share-Based Compensation The Company’s share-based compensation plan (see Note 10) provides for the grant of ordinary share options, restricted share units and other share-based awards. The fair value of share options is determined as of the date of grant using the binomial option-pricing model. This method incorporates the fair value of the Company’s ordinary shares on the date of each grant and various assumptions such as the risk-free interest rate, actual volatility or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d pre-vesting forfeitures over the requisite service period. The probability of vesting is reassessed at each reporting period for awards with performance conditions and compensation expense is adjusted based on this probability assessment.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were as follows as of the dates indicated:
December 31,
June 30,
2016
2016
United States
(in thousands)
Total assets
$
20,099
$
30,809
Property and equipment, net
9
8
Total property and equipment additions
2
7
Australia
Total assets
$
2,566
$
3,404
Property and equipment, net
1,231
1,186
Total property and equipment additions
170
975
Ireland
Total assets
$
6,345
$
6,111
Property and equipment, net
3,843
3,714
Total property and equipment additions
636
3,945
Consolidated
Total assets
$
29,010
$
40,324
Property and equipment, net
5,083
4,908
Total property and equipment additions
808
4,927
Recently Issued Accounting Pronouncements In May 2014, the FASB issued Accounting Standards Update (“ASU”) No. 2014-09, Revenue from Contracts with Customers (Topic 606).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April 2016, the FASB issued ASU 2016-10, Revenue from Contracts with Customers (Topic 606) Identifying Performance Obligations and Licensing This guidance will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does not expect the adoption of this guidance to have a material impact on the Company’s consolidated results of operations, financial position or cash flows. In August 2014, the FASB issued ASU 2014-15, Presentation of Financial Statements Going Concern (Subtopic 205-40) In November 2015, the FASB issued ASU 2015-17, Income Taxes (Topic 740) Balance Sheet Classification of Deferred Taxes In January 2016, the FASB issued ASU 2016-01, Financial Instruments Overall (Subtopic 825-10) Recognition and Measurement of Financial Assets and Financial Liabilities In February 2016, the FASB issued ASU 2016-02 , Leases (Topic 842) In April 2016, the FASB issued ASU 2016-10, Revenue from Contracts with Customers (Topic 606) Identifying Performance Obligations and Licensing Revenue from Contracts with Customers (Topic 606 Narrow-Scope Improvements and Practical Expedients. In June 2016, the FASB issued ASU 2016-13, Financial Instruments-Credit Losses (Topic 326) In August 2016, the FASB issued ASU 2016-15, Statement of Cash Flows (Topic 230) Classification of Certain Cash Receipts and Cash Payments. In October 2016, the FASB issued ASU 2016-16, Income Taxes (Topic 740) Intra-Entity Transfer of Assets Other Than Inventory. In October 2016, the FASB issued ASU 2016-17, Consolidation (Topic 810) Interest Held through Related Parties That Are under Common Control. In November 2016, the FASB issued ASU 2016-18, Statement of Cash Flows (Topic 230) Restricted Cash. In January 2017, the FASB issued ASU 2017-01, Business Combinations (Topic 805) Clarifying the Definition of a Business</t>
  </si>
  <si>
    <t>Other Income Receivable</t>
  </si>
  <si>
    <t>Receivables [Abstract]</t>
  </si>
  <si>
    <t>3. Other Income Receivable Other income receivable consisted of the following as of the dates indicated:
December 31,
June 30,
2016
2016
Current
(in thousands)
Research and development income
$
744
$
1,809
Government grant receivable
510
374
Other
11
18
Other income receivable
$
1,265
$
2,201
Noncurrent
Research and development income
$
563
$
251
Other income receivable
$
563
$
251</t>
  </si>
  <si>
    <t>Prepaid Expenses and Other</t>
  </si>
  <si>
    <t>Deferred Costs Capitalized Prepaid And Other Assets Disclosure [Abstract]</t>
  </si>
  <si>
    <t xml:space="preserve">4. Prepaid Expenses and Other Prepaid expenses and other consisted of the following as of the dates indicated:
December 31,
June 30,
2016
2016
Current
(in thousands)
Prepaid expenses
$
718
$
398
Consumable stores
401
484
Other
319
398
Prepaid expenses and other
$
1,438
$
1,280
Noncurrent
Prepaid expenses
$
108
$
129
Prepaid expenses and other
$
108
$
129
At December 31 and June 30, 2016, restricted cash was $0.1 million and $0.1 million, respectively, and is included in prepaid expenses. The restricted cash balance relates to a collateral arrangement with a financial institution that requires the Company to maintain a minimum collateral balance of $50,000 in order to access credit card facilities. </t>
  </si>
  <si>
    <t>Property, Plant and Equipment</t>
  </si>
  <si>
    <t>Property Plant And Equipment [Abstract]</t>
  </si>
  <si>
    <t>5. Property, Plant and Equipment Property, plant and equipment, consisted of the following as of the dates indicated:
Computer Equipment
Research and Development Equipment
Office Equipment
Plant and Equipment
Leasehold Improvements
Total
(in thousands)
Opening balance July 1, 2015
$
56
$
334
$
62
$
—
$
97
$
549
Additions
127
2,780
54
965
1,001
4,927
Disposals
—
(7
)
—
—
—
(7
)
Depreciation
(41
)
(289
)
(17
)
(77
)
(83
)
(507
)
Exchange rate adjustment
(2
)
(9
)
(1
)
(31
)
(11
)
(54
)
Closing balance June 30, 2016
$
140
$
2,809
$
98
$
857
$
1,004
$
4,908
Additions
$
35
$
619
$
3
$
4
$
147
$
808
Disposals
—
—
—
—
—
—
Depreciation
(30
)
(221
)
(11
)
(59
)
(68
)
(389
)
Exchange rate adjustment
(6
)
(142
)
(4
)
(42
)
(50
)
(244
)
Closing balance as of December 31, 2016
$
139
$
3,065
$
86
$
760
$
1,033
$
5,083
In September 2015, the Company acquired certain manufacturing assets in Ireland as set out below. The Company determined that the transaction did not constitute the acquisition of a business under ASC Topic 805.
Assets Acquired and Consideration
(in thousands)
Assets acquired
Research and development equipment
$
380
Plant and equipment
934
Leasehold improvements
663
Total assets acquired
$
1,977
Consideration
Cash paid
$
1,887
Retention amount initially withheld, now paid
90
Total consideration
$
1,977</t>
  </si>
  <si>
    <t>Accrued Expenses and Other Liabilities</t>
  </si>
  <si>
    <t>Payables And Accruals [Abstract]</t>
  </si>
  <si>
    <t>6. Accrued Expenses and Other Liabilities Accrued expenses and other liabilities consisted of the following as of the dates indicated:
December 31,
June 30,
2016
2016
Current
(in thousands)
Payroll and related expenses
$
1,017
$
1,883
Professional fees
240
297
Research and development costs
694
1,115
Accrued expenses and other liabilities
$
1,951
$
3,295
Noncurrent
Payroll and related expenses
$
61
$
97
Other
11
7
Accrued expenses and other liabilities
$
72
$
104</t>
  </si>
  <si>
    <t>Ordinary Shares</t>
  </si>
  <si>
    <t>Equity [Abstract]</t>
  </si>
  <si>
    <t xml:space="preserve">7. Ordinary Shares As of December 31, and June 30, 2016, there were 11,752,302 and 11,565,133 ordinary shares outstanding, respectively. </t>
  </si>
  <si>
    <t>Fair Value Measurement</t>
  </si>
  <si>
    <t>Fair Value Disclosures [Abstract]</t>
  </si>
  <si>
    <t>8. Fair Value Measurement Assets and liabilities carried at fair value on a recurring basis as of December 31, and June 30, 2016, including financial instruments, which the Company accounts for under the fair value option, are summarized in the following tables.
December 31, 2016
Level 1
Level 2
Level 3
Assets/ Liabilities at Fair Value
(in thousands)
Assets
Cash
$
20,482
$
—
$
—
$
20,482
June 30, 2016
Level 1
Level 2
Level 3
Assets/ Liabilities at Fair Value
(in thousands)
Assets
Cash
$
31,481
$
—
$
—
$
31,481
There were no transfers between the levels within the reporting periods.</t>
  </si>
  <si>
    <t>Net Loss Per Share</t>
  </si>
  <si>
    <t>Earnings Per Share [Abstract]</t>
  </si>
  <si>
    <t>9. Net Loss Per Share The calculation of net loss per ordinary share, basic and diluted, for the three and six months ended December 31, 2016 and 2015 is presented below.
Three Months Ended December 31,
Six Months Ended December 31,
2016
2015
2016
2015
(in thousands, except share and per share amounts)
Net loss
$
(5,412
)
$
(5,691
)
$
(10,507
)
$
(9,651
)
Weighted-average ordinary shares issued and outstanding—basic and diluted
11,740,432
11,506,236
11,721,862
11,474,394
Net loss per ordinary share—basic and diluted
$
(0.46
)
$
(0.49
)
$
(0.90
)
$
(0.84
)
The following ordinary share equivalents were excluded from the calculation of diluted net loss per share for the periods indicated because including them would have an anti-dilutive effect:
Three Months Ended December 31,
Six Months Ended December 31,
2016
2015
2016
2015
Share-based awards
1,421,837
1,052,420
1,421,837
1,052,420
Warrants
1,766,998
1,766,998
1,766,998
1,766,998
Total
3,188,835
2,819,418
3,188,835
2,819,418</t>
  </si>
  <si>
    <t>Share Based Awards</t>
  </si>
  <si>
    <t>Disclosure Of Compensation Related Costs Sharebased Payments [Abstract]</t>
  </si>
  <si>
    <t>Share-Based Awards</t>
  </si>
  <si>
    <t xml:space="preserve">10. Share-Based Awards As permitted by Australian law, the Company’s board of directors has historically granted share options and restricted share units with an exercise or conversion price, as applicable, of zero to recipients in Australia. Contemporaneously with these awards and based upon information available at the time of grant, the Company’s board of directors, with the assistance of management, also determined the fair value of the shares underlying these share options for financial reporting purposes. To determine the best estimate of the fair value of the Company’s ordinary shares at each grant date, the Company’s board of directors considered numerous factors, including contemporaneous third-party valuations, current business conditions and projections, risks inherent to the development of the Company’s research and development programs, including the status of pivotal safety and efficacy studies for its lead product candidates, the Company’s financial condition, the Company’s need for future financing to fund its research and development efforts and the commercialization of its lead product candidates, and other relevant factors. Option Terms of Issue The Company previously issued to its employees, consultants and directors under the Company’s Employee Share Option Plan (the “2012 Plan”) ordinary shares subject to an interest-free, limited recourse loan payable to the Company for the purchase price of the ordinary shares. The 2012 Plan is no longer in use, and all of the limited recourse loans were either repaid in cash or satisfied by the repurchase by the Company of certain ordinary shares subject to such loan. The Company issued to each former holder of such repurchased ordinary shares an option to purchase a number of ordinary shares equal to the number of ordinary shares repurchased with an exercise price of $6.35 per ordinary share and subject to the Option Terms of Issue. The options expire in February 2018, consistent with the original repayment date of the loan. 2013 Long Term Incentive Plan In September 2013, the Company’s board of directors approved a long-term incentive plan for its employees (including executive officers), directors and consultants pursuant to which in November 2013 the Company issued share options to purchase 215,799 ordinary shares and restricted share units to acquire 29,214 ordinary shares to employees, directors and consultants. The underlying ordinary shares had a fair value of $5.15 per share, but the awards had an exercise or conversion price, as applicable, of zero, as permitted under Australian law. Because Irish law requires the payment to an issuer of at least the nominal value of shares in order to acquire such shares from the issuer, any options or restricted share units with a zero exercise or conversion price became exercisable or convertible, as applicable, at the nominal value per ordinary share in August 2014. This nominal value became $0.10 per ordinary share in September 2014 and was revised to $0.125 per ordinary share in connection with the four-for-five share consolidation in November 2014. In September 2014, the Company also issued share options to purchase 16,800 ordinary shares and restricted share units to acquire 21,240 ordinary shares to employees, directors and consultants. The underlying ordinary shares had a fair value of $6.35 per ordinary share, but the awards had an exercise or conversion price of the nominal value of $0.10 per ordinary share, which nominal value became $0.125 per ordinary share in connection with the four-for-five share consolidation in November 2014. Except for share options and restricted share units held by directors (which vested either beginning in September 2014 and quarterly thereafter or in November 2014), share options and restricted share units held by employees and consultants vest in three equal tranches in November 2014, November 2015 and November 2016. The Company revised this plan in September 2014 and refers to this plan as its “2013 Plan.” In November 2014, the Company awarded employees share options to purchase 141,792 ordinary shares and restricted share units to acquire 16,427 ordinary shares. The underlying ordinary shares had a grant date fair value of $9.37. The share options and restricted share units have an exercise price or conversion price, as applicable, of $0.125 per ordinary share. The awards are subject to a specified performance condition and service period and they vest in tranches over one to three years. The 2013 Plan was terminated in connection with the Company’s initial public offering. The 2013 Plan will continue to govern outstanding awards granted thereunder. Appropriate adjustments will be made in the number of authorized ordinary shares and other numerical limits in the 2013 Plan and in outstanding awards to prevent dilution or enlargement of participants’ rights in the event of a share split or other change in the Company’s capital structure. Prior to its termination, the 2013 Plan was administered by the Company’s board of directors. Subject to the provisions of the 2013 Plan, the board of directors determined, in its discretion, the persons to whom, and the times at which, awards were granted, as well as the size, terms and conditions of each award, under the 2013 Plan. All awards are evidenced by a written agreement between the Company and the holder of the award. The compensation committee has the authority to construe and interpret the terms of the 2013 Plan and awards granted under the 2013 Plan. In the event of a change of control as described in the 2013 Plan, the acquiring or successor entity may assume or continue all or any awards outstanding under the 2013 Plan or substitute substantially equivalent awards. Any awards which are not assumed or continued in connection with a change of control or are not exercised or settled prior to the change of control will terminate effective as of the time of the change of control unless specified otherwise in an employment contract.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compensation committee, in its discretion and without the consent of any participant, may also cancel each or any outstanding award denominated in ordinary shares upon a change of control in exchange for a payment to the participant with respect to each share subject to the cancelled award of an amount equal to the excess of the consideration to be paid per ordinary share in the change of control transaction over the exercise price per ordinary share, if any, under the award. 2015 Equity Incentive Plan In September 2014, the Company’s board of directors adopted, and in November 2014 the Company’s shareholders approved, the 2015 Equity Incentive Plan (“2015 Plan”). The 2015 Plan was amended by the board of directors in January 2015, became effective on the date immediately prior to the date of the prospectus for initial public offering and was further amended by the compensation committee in September 2015. The 2015 Plan is intended to provide incentives that will assist the Company to attract, retain and motivate employees, including officers, consultants and directors. The Company may provide these incentives through the grant of share options, restricted share units, performance shares and units and other cash-based or share-based awards. A total of 1,280,000 of the Company’s ordinary shares were initially authorized and reserved for issuance under the 2015 Plan. This reserve has or will automatically increase on July 1 of each year through 2024 by an amount equal to the lesser of:
•
Four percent of the number of the Company’s ordinary shares issued and outstanding on the immediately preceding June 30; and
•
An amount determined by the Company’s board of directors. The ordinary shares available under the 2015 Plan will not be reduced by awards settled in cash, but will be reduced by ordinary shares withheld to satisfy tax withholding obligations with respect to ordinary share options (but not other types of awards). The gross number of ordinary shares issued upon the exercise of options exercised by means of a net exercise or by tender of previously-owned ordinary shares will be deducted from the ordinary shares available under the 2015 Plan. Notwithstanding the foregoing, and subject to adjustment as described below, the maximum aggregate number of ordinary shares that may be subject to issuance at any given time in connection with outstanding awards under the 2015 Plan may not exceed a number equal to ten percent of the Company’s total issued and outstanding ordinary shares (calculated on a non-diluted basis). Appropriate adjustments will be made in the number of authorized ordinary shares and other numerical limits in the 2015 Plan and in outstanding awards to prevent dilution or enlargement of participants’ rights in the event of a share split or other change in the Company’s capital structure. Ordinary shares subject to awards which expire or are cancelled or forfeited will again become available for issuance under the 2015 Plan. In May 2015, the Company awarded employees and directors share options to purchase 360,000 ordinary shares and restricted share units to acquire 20,280 ordinary shares with a grant date fair value of $5.93 and $6.99 per share, respectively. The share options and restricted share units have an exercise price of $15.00 and a conversion price of $0.125 per ordinary share, respectively. Except for restricted share units to acquire 2,280 ordinary shares held by directors (which vest immediately), the awards vest in tranches over one to five years. In June 2015, the Company awarded employees bonus share awards to purchase 42,691 ordinary shares subject to the payment of $0.125 per ordinary share. The underlying ordinary shares had a grant date fair value of $7.12 per ordinary share. In August 2015, the Company awarded employees share options to purchase 60,000 ordinary shares and restricted share units to acquire 8,500 ordinary shares with a grant date fair value of $2.71 and $4.97 per share, respectively. The share option and restricted share units have an exercise price of $5.10 and a conversion price of $0.125 per ordinary share, respectively. The awards vest in tranches over one to five years. In September 2015, the Company offered employees and directors restricted share units to acquire 298,834 ordinary shares, of which 296,059 were accepted, with grant date fair values of $4.26‑$4.27. The restricted share units have a conversion price of $0.125 per ordinary share. The restricted shares units granted to employees vest annually over four years commencing on July 1, 2016. The restricted share units granted to directors vested on July 1, 2016. In November 2015, the Company awarded a new employee restricted share units to acquire 2,000 ordinary shares with a grant date fair value of $4.76 . In September 2016, the Company awarded a director bonus share award to purchase 20,000 ordinary shares subject to the payment of $0.125 per ordinary share. The underlying ordinary shares had a grant date fair value of $3.60 per ordinary share. In September 2016, the Company awarded employees and directors restricted share units to acquire 547,842 ordinary shares, with a grant date fair value of $3.48. The restricted share units have a conversion price of $0.125 per ordinary share. The restricted share units granted to employees vest annually over four years commencing on July 1, 2017 for Australian and U.S. based employees and September 1, 2017 for Irish based employees. The restricted share units granted to directors vest on July 1, 2017. </t>
  </si>
  <si>
    <t>Valuation of Share Awards</t>
  </si>
  <si>
    <t xml:space="preserve">11. Valuation of Share Awards Prior to February 2015 The fair value of each share option is estimated on the date of grant using the binomial option-pricing model. The Company was a private company until February 2015 and lacked company-specific historical and implied volatility information. Therefore, the Company estimated its expected share volatility based on the historical volatility of its publicly traded peer companies until such time as it had adequate historical data regarding the volatility of its own traded share price. The expected term of the Company’s share options was determined utilizing the “simplified” method as the Company had insufficient historical experience for share options overall, rendering existing historical experience irrelevant to expectations for current grants. The risk-free interest rate was determined by reference to the appropriate reserve bank yield in effect at the time of grant of the award for time periods approximately equal to the expected term of the award. Expected dividend yield was based on the fact that the Company had never paid cash dividends and did not expect to pay any cash dividends in the foreseeable future. The fair value of the underlying ordinary shares was determined by the Company’s board of directors in accordance with the American Institute of Certified Public Accountants Practice Aid, Valuation of Privately-Held-Company Equity Securities Issued as Compensation
•
contemporaneous third-party valuations;
•
current business conditions and projections;
•
risks inherent to the development of our research and development programs, including the status of pivotal safety and efficacy studies for our lead product candidates;
•
our financial condition, including cash on hand;
•
our need for future financing to fund our research and development efforts and the commercialization of our lead product candidates;
•
the composition of, and changes to, our management team and board of directors;
•
the rights and preferences of our preference shares relative to our ordinary shares;
•
the lack of marketability of our ordinary shares; and
•
external market and economic conditions and other trends and conditions affecting the pharmaceutical, veterinary care and biotechnology industries. Post February 2015 Since completion of the Company’s initial public offering, the fair value of the ordinary shares underlying share-based awards has been based on the price per share quoted on the NASDAQ Global Market on the date of grant. Fair Value and Activity The fair value of the share options awards was estimated using the following assumptions:
Six Months Ended December 31,
Year Ended June 30,
2016
2016
Risk free interest rate
n/a
1.7%
Expected term (in years)
n/a
1 - 4 years
Expected volatility
n/a
75%
Forfeiture rate
n/a
7.5%
Expected dividend yield
n/a
zero
The following table summarizes share option activity for fiscal year 2016 and the six months ended December 31, 2016:
Shares Issuable Under Options
Weighted- Average Exercise Price
Outstanding as of July 1, 2015
776,631
$
8.18
Granted
60,000
5.10
Exercised
(126,017
)
0.125
Expired or forfeited
—
—
Outstanding as of June
710,614
$
9.35
Granted
—
$
-
Exercised (1)
(48,796
)
0.125
Expired or forfeited
—
—
Outstanding as of December 31, 2016, (1)
661,818
$
10.03
Options vested and expected to vest, as of June
371,812
$
10.08
Options vested and expected to vest, as of December 31, 2016
454,407
$
9.51
(1)
The average intrinsic value of options exercised during the period ended, and outstanding as of December 31, 2016, were $4.41 and $0 . In addition to the share options described above, the Company has granted restricted share units to its directors, employees and consultants. Restricted share units are valued at the fair value of the underlying ordinary shares as of the date of grant. The ordinary shares subject to the restricted share units are generally issued when they vest. The table below presents the Company’s restricted share unit activity for fiscal year 2016 and the six months ended December 31, 2016: Restricted Share Units
Number of Restricted Share Units
Weighted Average Grant Date Fair Value
Outstanding as of July 1, 2015
57,672
$
7.48
Granted
306,560
4.25
Converted
(32,200
)
7.72
Forfeited
(1,482
)
—
Outstanding as of June
330,550
$
4.50
Granted
547,842
$
3.48
Converted (1)
(118,373
)
4.87
Forfeited
—
—
Outstanding as of December 31, 2016 (1)
760,019
$
3.75
Converted and expected to convert, as of June
—
$
—
Converted and expected to convert, as of December 31, 2016
—
$
—
(1)
The average intrinsic value of restricted share units converted during the period ended, and outstanding as of December 31, 2016, were $4.61 and $3.61, respectively. Share-Based Compensation The Company recognizes share-based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 The weighted-average remaining contract life on all outstanding share options and restricted share units as of December 31, 2016, was 4.24 years and 2.93 years, respectively. The Company recorded share-based compensation expense related to share options and restricted share units for the three and six months ended December 31, 2016 and 2015 as follows:
Three Months Ended December 31,
Six Months Ended December 31,
2016
2015
2016
2015
(in thousands)
Research and development
$
191
$
193
$
358
$
402
General and administrative
261
286
563
537
Total
$
452
$
479
$
921
$
939
The Company had an aggregate of $3.8 million and $2.9 million of unrecognized share-based compensation expense for share awards outstanding as of December 31, 2016, and June 30, 2016, respectively, which is expected to be recognized over an estimated period of 4.17 years and 4.0 years, respectively. </t>
  </si>
  <si>
    <t>Commitments and Contingencies</t>
  </si>
  <si>
    <t>Commitments And Contingencies Disclosure [Abstract]</t>
  </si>
  <si>
    <t xml:space="preserve">12. Commitments and Contingencies Indemnities and Guarantees The Company has made certain indemnities and guarantees, under which it may be required to make payments to a guaranteed or indemnified party, in relation to certain transactions. The Company indemnifies its directors and officers to the extent permitted under the Company’s Constitution and the Irish Companies Act 2014 and provides expense advancement for its directors and executive officers for certain expenses, including attorneys’ fees, judgements, fines, and settlements amounts incurred by a director or executive officer in any action or proceeding arising out of their services as one of the Company’s directors or executive officers. The duration of these indemnities and guarantees varies and, in certain cases, is indefinite. These indemnities and guarante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balance sheets. Operating Leases and Purchase Obligations Commitments consisted of the following as of December 31, 2016:
Total
Less than 1 Year
1-3 Years
3-5 Years
After 5 Years
December 31, 2016
(in thousands)
Operating leases
$
1,349
$
276
$
413
$
231
$
429
Purchase obligations
613
613
—
—
—
Total
$
1,962
$
889
$
413
$
231
$
429
Operating Leases The Company entered into a lease for its office in Melbourne, Australia commencing December 2013 for a period of five years. As of December 31, and June 30, 2016 commitments totaled $0.2 million and $0.2 million, respectively. Rent expense was $0.1 million and $0.2 million for the six months ended December 31, 2016 and fiscal year 2016, respectively. Included in rent expense is a build-out incentive of $12,000 and $26,000 for the six months ended December 31, 2016 and fiscal year 2016, respectively. A portion of the incentive paid by the landlord is to be repaid by the Company if the lease is terminated early, determined by the unexpired term of the lease over the original 60‑month lease term. The Company entered into a lease for a facility in Tullamore, Ireland commencing September 2015 for a period of 10 years, with an option to purchase the building at an arm’s length price to be determined at the time the option is exercised. As of December 31, 2016, commitments on this lease totaled $0.9 million. The Company entered into a lease in December 2016, for its research facilities in Australia effective January 1, 2016 for a period of three years. As of December 31, 2016, commitments totaled $0.2 million. Purchase Obligations In connection with the development of biologics, the Company had open contracts with suppliers for goods and services of $0.6 million as of December, 31 2016. Other BioNua is eligible under an agreement with the IDA to receive cash as grant income. BioNua may not, without the prior written consent of the IDA, assign, dispose, mortgage or change any assets which have been funded by the IDA. The IDA may revoke or reduce the grant if there is a serious breach of the agreement or if the Company enters a form of administration, transfers any intellectual property developed under the grant outside Ireland or disposes of BioNua. The IDA may require the Company to repay grant income paid previously to the Company if the Company commits a serious breach of the agreement. </t>
  </si>
  <si>
    <t>Related Party Transaction</t>
  </si>
  <si>
    <t>Related Party Transactions [Abstract]</t>
  </si>
  <si>
    <t xml:space="preserve">13. Related Party Transaction Dr. Andrew Gearing is a former director, a co-founder of the Company and a brother of David Gearing, a co-founder of the Company and its Chief Scientific Officer. Dr. Andrew Gearing serves on the board of directors of Biocomm Square Pty Ltd. In August 2010 and August 2013, the Company entered into consulting agreements with Biocomm Square Pty Ltd for research and development support services. These agreements were superseded by a new consulting agreement in December 2013, which was amended in April 2014 and in August 2015. In addition, the Company entered into an agreement with Biocomm Square Pty Ltd in November 2011 for assistance in obtaining partnering arrangements with Japanese entities. This agreement was amended and terminated in August 2015. The Company recorded expenses of $33,000, $32,000, $48,000 and $90,000 for the three and six months ended December 31, 2016 and 2015, respectively, related to these agreements. As of December 31, 2016, and June 30, 2016, there was $8,000 and $12,000 payable to Biocomm Square Pty Ltd, respectively. </t>
  </si>
  <si>
    <t>Subsequent Events</t>
  </si>
  <si>
    <t>Subsequent Events [Abstract]</t>
  </si>
  <si>
    <t xml:space="preserve">14. Subsequent Events In February 2017, the Company entered into a license agreement with Pfizer, pursuant to which the Company received a non-exclusive license to certain patents in the Pfizer portfolio for anti-NGF antibodies. Pursuant to this agreement, the Company has agreed to pay Pfizer a $1.0 million upfront license fee, and may pay Pfizer (i) additional amounts based on regulatory and sales milestones and (ii) a low, single-digit royalty based on net sales of the Company’s anti-NGF product candidates for the life of the relevant patents. The upfront license fee will be recognized as research and development expenditure in the third quarter of fiscal year 2017. Apart from the foregoing, there were no material subsequent events occurring after December 31, 2016 requiring disclosure. </t>
  </si>
  <si>
    <t>Summary of Significant Accounting Policies (Policies)</t>
  </si>
  <si>
    <t>Basis of Presentation and Principles of Consolidation</t>
  </si>
  <si>
    <t xml:space="preserve">Basis of Presentation and Principles of Consolidation The accompanying interim condensed consolidated financial statements of the Company are reported in U.S. dollars, include the operations of all its wholly‑owned subsidiaries and have been prepared in accordance with accounting principles generally accepted in the United States (“U.S. GAAP”). Such operations include the Company and its subsidiaries. All intercompany balances and transactions have been eliminated in consolidation. The Company’s fiscal year ends on June 30, and references to any fiscal year are to the Company’s year ended June 30 in that year. </t>
  </si>
  <si>
    <t>Unaudited Interim Financial Information</t>
  </si>
  <si>
    <t>Unaudited Interim Financial Information The accompanying interim condensed consolidated financial statements and related disclosures as of December 31, 2016, and for the three and six months ended December 31, 2016 and 2015 are unaudited and have been prepared in accordance with the rules and regulations of the Securities and Exchange Commission (“SEC”).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December 31, 2016, and the results of its operations, comprehensive loss and cash flows for the three and six months ended December 31, 2016 and 2015. The financial data and other information disclosed in these notes related to the three and six months ended December 31, 2016 and 2015 are unaudited. The results for the three and six months ended December 31, 2016 and 2015 are not necessarily indicative of results to be expected for a full year, any other interim periods or any future year or period. These interim condensed consolidated financial statements should be read in conjunction with the audited consolidated financial statements and accompanying notes as of, and for the year ended June 30, 2016 included in the Company’s annual report on Form 10‑K filed with the SEC on September 2, 2016. The condensed consolidated balance sheet data as of June 30, 2016, was derived from audited consolidated financial statements.</t>
  </si>
  <si>
    <t>Use of Estimates</t>
  </si>
  <si>
    <t xml:space="preserve">Use of Estimates The preparation of the condensed consolidated financial statements in conformity with U.S. GAAP requires management to make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items subject to such estimates and assumptions include research and development income, research and development accruals, government grant income, share-based payments, valuation of ordinary share options and restricted share units and deferred income taxes. Actual results could differ from those estimates. </t>
  </si>
  <si>
    <t xml:space="preserve">Net Loss Per Share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shares issuable upon the exercise or conversion, as applicable, of outstanding warrants, ordinary share options and restricted share units, using the treasury shares method. The Company has excluded the effects of all potentially dilutive shares, which include warrants to purchase ordinary shares, ordinary share options and restricted share units from the weighted-average number of ordinary shares outstanding as their inclusion in the computation for all periods would be anti-dilutive due to net losses. </t>
  </si>
  <si>
    <t xml:space="preserve">Cash As of December 31, 2016 and June 30, 2016, the Company’s unrestricted cash consisted of cash deposited in a business operating account or in short-term deposit accounts of less than 90 days’ original duration. </t>
  </si>
  <si>
    <t>Concentration of Credit Risk and Other Risks and Uncertainties</t>
  </si>
  <si>
    <t xml:space="preserve">Concentration of Credit Risk and Other Risks and Uncertainties The Company receives research and development income and grants from two sources, the Australian government and the Irish government. The Company’s cash is deposited with several large commercial banks located in the U.S., Australia and Ireland, limiting the amount of credit exposure to any one financial institution. The deposits with the financial institutions are federally insured or guaranteed, however, the Company’s cash balances with these financial institutions often exceed the amount insured or guarante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competition from other animal health companies, some of which have substantially more resources at their disposal. In addition, the Company is dependent upon the services of its employees and consultants, as well as third‑party contract research organizations and manufacturers. </t>
  </si>
  <si>
    <t>Fair Value Measurements</t>
  </si>
  <si>
    <t xml:space="preserve">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comprise cash and short-term deposits. </t>
  </si>
  <si>
    <t>Other Income Receivable Other income receivable is recorded at the invoiced amount where available. Research and Development Income Australia Nexvet Australia is eligible under the AusIndustry research and development incentive program to obtain a cash amount from the Australian Taxation Office (“ATO”). The incentive is available to Nexvet Australia on the basis of specific criteria with which Nexvet Australia must comply. Specifically, Nexvet Australia must have revenue of less than A$20 million and cannot be controlled by income tax exempt entities. Ireland Nexvet Ireland and BioNua are both eligible under the Research and Development Tax Credit (“R&amp;D Tax Credit”) Guidelines of Ireland to claim a tax credit, up to 25% of eligible research and development expenditure less expenditure already covered by the Industrial Development Agency (Ireland) (“IDA”) grant assistance. The tax credit is normally offset against corporation tax payable in Ireland. For companies at the same stage of development as Nexvet Ireland and BioNua, there is the ability to elect to receive the tax credit as a cash payment in three equal amounts, approximately 9, 21 and 33 months after the relevant fiscal year end, subject to meeting certain qualifying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Government grants are recognized at their fair value when there is reasonable assurance that the grant will be received and it is probable that all attaching conditions will be complied with.</t>
  </si>
  <si>
    <t>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t>
  </si>
  <si>
    <t>Intangible Assets</t>
  </si>
  <si>
    <t>Intangible Assets The Company accounts for intangible assets under ASC 350, Intangibles—Goodwill and Other</t>
  </si>
  <si>
    <t>Impairment of Long-Lived Assets</t>
  </si>
  <si>
    <t>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three and six months ended December 31, 2016 or 2015.</t>
  </si>
  <si>
    <t>Consumable Stores</t>
  </si>
  <si>
    <t>Consumable Stores Consumable stores represent items that are used in the manufacturing process of clinical or commercial batches of our product candidates. As these items have alternative future uses in other development projects, consumables are recorded in prepaid and other assets and are subsequently expensed as consumed. Consumable stores are recorded at the lower of cost and net realizable value.</t>
  </si>
  <si>
    <t>Foreign Currency</t>
  </si>
  <si>
    <t xml:space="preserve">Foreign Currency The Company’s functional currency is U.S. dollars, and the functional currency for most subsidiaries is their local currency. Foreign currency transactions are translated into the functional currency using the current exchange rate as of the date of the transaction. At period end, monetary items denominated in a foreign currency are translated into the functional currency of the relevant entity using the period-end spot rate. In preparing the Company’s consolidated financial statements, the financial statements of the subsidiaries are translated at period‑end exchange rates as to assets and liabilities and weighted-average rates as to revenue and expenses. The resulting translation adjustments are recognized in other comprehensive income (loss) (“OCI”). </t>
  </si>
  <si>
    <t>Income Taxes</t>
  </si>
  <si>
    <t>Income Taxes The Company has historically filed income tax returns in the U.S., Australia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t>
  </si>
  <si>
    <t>License and Collaboration Agreement Revenue Recognition</t>
  </si>
  <si>
    <t>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t>
  </si>
  <si>
    <t>Research and Development Expense</t>
  </si>
  <si>
    <t xml:space="preserve">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patent license cost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 For cost-sharing arrangements for joint research and development activities with third parties, the Company recognizes cost reimbursements as an offset within research and development expense in accordance with the underlying agreements. </t>
  </si>
  <si>
    <t>General and Administrative Expense</t>
  </si>
  <si>
    <t xml:space="preserve">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as other expenses such as travel, rent and facilities costs. </t>
  </si>
  <si>
    <t xml:space="preserve">Other Income (Expense) Research and Development Income Australia Nexvet Australia is eligible under the AusIndustry research and development incentive program to obtain a cash amount from the ATO. The incentive is available to Nexvet Australia on the basis of specific criteria with which Nexvet Australia must comply. Although the incentive is administered through the ATO, the Company has accounted for the incentive outside the scope of ASC Topic 740, Income Taxes Ireland Nexvet Ireland and BioNua are both eligible under the R&amp;D Tax Credit (“R&amp;D Tax Credit”) Guidelines of Ireland to claim a tax credit, up to 25% of eligible research and development expenditure less expenditure already covered by the IDA grant assistance. The tax credit is normally offset against corporation tax payable in Ireland. For companies, such as Nexvet Ireland and BioNua, there may be the ability to elect to receive the tax credit as a cash payment in three equal amounts, approximately 9, 21 and 33 months after the relevant fiscal year end, subject to meeting certain qualifying criteria. In this later situation, the relevant company will recognize the cash receivable as other income. Government Grant Income BioNua is eligible, under an agreement with the IDA, to receive cash as grant income based on a fixed percentage of eligible research and development expenditure in Ireland on a defined project, which includes the achievement of pre-agreed performance targets. Any expenditure eligible under this agreement cannot be claimed under the R&amp;D Tax Credit program. The maximum grant available to the Company is €2.4 million over the life of the agreement. The Company recognizes government grant income at fair value when there is reasonable assurance that the grant will be received and it is probable that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it is recorded on the balance sheet as other income receivable until cash is received. When the grant relates to an expense item, it is recognized as income over the periods necessary to match the grant on a systematic basis to the costs that it is intended to compensate, and it is recorded on the balance sheet as other income receivable until cash is received. Exchange (Loss) Gain Exchange (loss) gain consists primarily of losses or gains due to foreign exchange translation, primarily reflecting changes in Australian, Irish and U.S. foreign exchange rates. Interest Income The Company earns interest on the cash balances held with financial institutions and recognizes interest when earned on an accrual basis over time. </t>
  </si>
  <si>
    <t xml:space="preserve">Comprehensive Loss Comprehensive loss represents the total change in shareholders’ equity during the period other than from transactions with shareholders, which for the Company includes net change in foreign currency translation adjustments. </t>
  </si>
  <si>
    <t>Share-Based Compensation</t>
  </si>
  <si>
    <t xml:space="preserve">Share-Based Compensation The Company’s share-based compensation plan (see Note 10) provides for the grant of ordinary share options, restricted share units and other share-based awards. The fair value of share options is determined as of the date of grant using the binomial option-pricing model. This method incorporates the fair value of the Company’s ordinary shares on the date of each grant and various assumptions such as the risk-free interest rate, actual volatility or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d pre-vesting forfeitures over the requisite service period. The probability of vesting is reassessed at each reporting period for awards with performance conditions and compensation expense is adjusted based on this probability assessment.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t>
  </si>
  <si>
    <t>Segment Data</t>
  </si>
  <si>
    <t>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were as follows as of the dates indicated:
December 31,
June 30,
2016
2016
United States
(in thousands)
Total assets
$
20,099
$
30,809
Property and equipment, net
9
8
Total property and equipment additions
2
7
Australia
Total assets
$
2,566
$
3,404
Property and equipment, net
1,231
1,186
Total property and equipment additions
170
975
Ireland
Total assets
$
6,345
$
6,111
Property and equipment, net
3,843
3,714
Total property and equipment additions
636
3,945
Consolidated
Total assets
$
29,010
$
40,324
Property and equipment, net
5,083
4,908
Total property and equipment additions
808
4,927</t>
  </si>
  <si>
    <t>Recently Adopted Accounting Pronouncements</t>
  </si>
  <si>
    <t>Recently Issued Accounting Pronouncements In May 2014, the FASB issued Accounting Standards Update (“ASU”) No. 2014-09, Revenue from Contracts with Customers (Topic 606).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April 2016, the FASB issued ASU 2016-10, Revenue from Contracts with Customers (Topic 606) Identifying Performance Obligations and Licensing This guidance will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does not expect the adoption of this guidance to have a material impact on the Company’s consolidated results of operations, financial position or cash flows. In August 2014, the FASB issued ASU 2014-15, Presentation of Financial Statements Going Concern (Subtopic 205-40) In November 2015, the FASB issued ASU 2015-17, Income Taxes (Topic 740) Balance Sheet Classification of Deferred Taxes In January 2016, the FASB issued ASU 2016-01, Financial Instruments Overall (Subtopic 825-10) Recognition and Measurement of Financial Assets and Financial Liabilities In February 2016, the FASB issued ASU 2016-02 , Leases (Topic 842) In April 2016, the FASB issued ASU 2016-10, Revenue from Contracts with Customers (Topic 606) Identifying Performance Obligations and Licensing Revenue from Contracts with Customers (Topic 606 Narrow-Scope Improvements and Practical Expedients. In June 2016, the FASB issued ASU 2016-13, Financial Instruments-Credit Losses (Topic 326) In August 2016, the FASB issued ASU 2016-15, Statement of Cash Flows (Topic 230) Classification of Certain Cash Receipts and Cash Payments. In October 2016, the FASB issued ASU 2016-16, Income Taxes (Topic 740) Intra-Entity Transfer of Assets Other Than Inventory. In October 2016, the FASB issued ASU 2016-17, Consolidation (Topic 810) Interest Held through Related Parties That Are under Common Control. In November 2016, the FASB issued ASU 2016-18, Statement of Cash Flows (Topic 230) Restricted Cash. In January 2017, the FASB issued ASU 2017-01, Business Combinations (Topic 805) Clarifying the Definition of a Business</t>
  </si>
  <si>
    <t>Summary of Significant Accounting Policies (Tables)</t>
  </si>
  <si>
    <t>Reconciliation of Total Assets, Property and Equipment, Net and Total Property and Equipment Additions by Geography to Consolidated</t>
  </si>
  <si>
    <t>Total assets, property and equipment, net and total property and equipment additions by geography, reconciled to the consolidated amounts, were as follows as of the dates indicated:
December 31,
June 30,
2016
2016
United States
(in thousands)
Total assets
$
20,099
$
30,809
Property and equipment, net
9
8
Total property and equipment additions
2
7
Australia
Total assets
$
2,566
$
3,404
Property and equipment, net
1,231
1,186
Total property and equipment additions
170
975
Ireland
Total assets
$
6,345
$
6,111
Property and equipment, net
3,843
3,714
Total property and equipment additions
636
3,945
Consolidated
Total assets
$
29,010
$
40,324
Property and equipment, net
5,083
4,908
Total property and equipment additions
808
4,927</t>
  </si>
  <si>
    <t>Other Income Receivable (Tables)</t>
  </si>
  <si>
    <t>Schedule of Other Income Receivable</t>
  </si>
  <si>
    <t>Other income receivable consisted of the following as of the dates indicated:
December 31,
June 30,
2016
2016
Current
(in thousands)
Research and development income
$
744
$
1,809
Government grant receivable
510
374
Other
11
18
Other income receivable
$
1,265
$
2,201
Noncurrent
Research and development income
$
563
$
251
Other income receivable
$
563
$
251</t>
  </si>
  <si>
    <t>Prepaid Expenses and Other (Tables)</t>
  </si>
  <si>
    <t>Schedule of Prepaid Expenses and Other</t>
  </si>
  <si>
    <t>Prepaid expenses and other consisted of the following as of the dates indicated:
December 31,
June 30,
2016
2016
Current
(in thousands)
Prepaid expenses
$
718
$
398
Consumable stores
401
484
Other
319
398
Prepaid expenses and other
$
1,438
$
1,280
Noncurrent
Prepaid expenses
$
108
$
129
Prepaid expenses and other
$
108
$
129</t>
  </si>
  <si>
    <t>Property, Plant and Equipment (Tables)</t>
  </si>
  <si>
    <t>Summary of Movement in Property, Plant and Equipment</t>
  </si>
  <si>
    <t>Property, plant and equipment, consisted of the following as of the dates indicated:
Computer Equipment
Research and Development Equipment
Office Equipment
Plant and Equipment
Leasehold Improvements
Total
(in thousands)
Opening balance July 1, 2015
$
56
$
334
$
62
$
—
$
97
$
549
Additions
127
2,780
54
965
1,001
4,927
Disposals
—
(7
)
—
—
—
(7
)
Depreciation
(41
)
(289
)
(17
)
(77
)
(83
)
(507
)
Exchange rate adjustment
(2
)
(9
)
(1
)
(31
)
(11
)
(54
)
Closing balance June 30, 2016
$
140
$
2,809
$
98
$
857
$
1,004
$
4,908
Additions
$
35
$
619
$
3
$
4
$
147
$
808
Disposals
—
—
—
—
—
—
Depreciation
(30
)
(221
)
(11
)
(59
)
(68
)
(389
)
Exchange rate adjustment
(6
)
(142
)
(4
)
(42
)
(50
)
(244
)
Closing balance as of December 31, 2016
$
139
$
3,065
$
86
$
760
$
1,033
$
5,083</t>
  </si>
  <si>
    <t>Schedule of Acquired Certain Manufacturing Assets</t>
  </si>
  <si>
    <t>In September 2015, the Company acquired certain manufacturing assets in Ireland as set out below. The Company determined that the transaction did not constitute the acquisition of a business under ASC Topic 805.
Assets Acquired and Consideration
(in thousands)
Assets acquired
Research and development equipment
$
380
Plant and equipment
934
Leasehold improvements
663
Total assets acquired
$
1,977
Consideration
Cash paid
$
1,887
Retention amount initially withheld, now paid
90
Total consideration
$
1,977</t>
  </si>
  <si>
    <t>Accrued Expenses and Other Liabilities (Tables)</t>
  </si>
  <si>
    <t>Schedule of Accrued Expenses and Other Liabilities</t>
  </si>
  <si>
    <t>Accrued expenses and other liabilities consisted of the following as of the dates indicated:
December 31,
June 30,
2016
2016
Current
(in thousands)
Payroll and related expenses
$
1,017
$
1,883
Professional fees
240
297
Research and development costs
694
1,115
Accrued expenses and other liabilities
$
1,951
$
3,295
Noncurrent
Payroll and related expenses
$
61
$
97
Other
11
7
Accrued expenses and other liabilities
$
72
$
104</t>
  </si>
  <si>
    <t>Fair Value Measurement (Tables)</t>
  </si>
  <si>
    <t>Summary of Assets and Liabilities Measured at Fair Value on Recurring Basis</t>
  </si>
  <si>
    <t>Assets and liabilities carried at fair value on a recurring basis as of December 31, and June 30, 2016, including financial instruments, which the Company accounts for under the fair value option, are summarized in the following tables.
December 31, 2016
Level 1
Level 2
Level 3
Assets/ Liabilities at Fair Value
(in thousands)
Assets
Cash
$
20,482
$
—
$
—
$
20,482
June 30, 2016
Level 1
Level 2
Level 3
Assets/ Liabilities at Fair Value
(in thousands)
Assets
Cash
$
31,481
$
—
$
—
$
31,481</t>
  </si>
  <si>
    <t>Net Loss Per Share (Tables)</t>
  </si>
  <si>
    <t>Calculation of Net Loss Per Ordinary Share, Basic and Diluted</t>
  </si>
  <si>
    <t>The calculation of net loss per ordinary share, basic and diluted, for the three and six months ended December 31, 2016 and 2015 is presented below.
Three Months Ended December 31,
Six Months Ended December 31,
2016
2015
2016
2015
(in thousands, except share and per share amounts)
Net loss
$
(5,412
)
$
(5,691
)
$
(10,507
)
$
(9,651
)
Weighted-average ordinary shares issued and outstanding—basic and diluted
11,740,432
11,506,236
11,721,862
11,474,394
Net loss per ordinary share—basic and diluted
$
(0.46
)
$
(0.49
)
$
(0.90
)
$
(0.84
)</t>
  </si>
  <si>
    <t>Ordinary Share Equivalents Excluded from Calculation of Diluted Net Loss Per Share</t>
  </si>
  <si>
    <t>The following ordinary share equivalents were excluded from the calculation of diluted net loss per share for the periods indicated because including them would have an anti-dilutive effect:
Three Months Ended December 31,
Six Months Ended December 31,
2016
2015
2016
2015
Share-based awards
1,421,837
1,052,420
1,421,837
1,052,420
Warrants
1,766,998
1,766,998
1,766,998
1,766,998
Total
3,188,835
2,819,418
3,188,835
2,819,418</t>
  </si>
  <si>
    <t>Valuation of Share Awards (Tables)</t>
  </si>
  <si>
    <t>Estimated Fair Value of Share Options Awards</t>
  </si>
  <si>
    <t>The fair value of the share options awards was estimated using the following assumptions:
Six Months Ended December 31,
Year Ended June 30,
2016
2016
Risk free interest rate
n/a
1.7%
Expected term (in years)
n/a
1 - 4 years
Expected volatility
n/a
75%
Forfeiture rate
n/a
7.5%
Expected dividend yield
n/a
zero</t>
  </si>
  <si>
    <t>Summary of Share Option Activities</t>
  </si>
  <si>
    <t xml:space="preserve">The following table summarizes share option activity for fiscal year 2016 and the six months ended December 31, 2016:
Shares Issuable Under Options
Weighted- Average Exercise Price
Outstanding as of July 1, 2015
776,631
$
8.18
Granted
60,000
5.10
Exercised
(126,017
)
0.125
Expired or forfeited
—
—
Outstanding as of June
710,614
$
9.35
Granted
—
$
-
Exercised (1)
(48,796
)
0.125
Expired or forfeited
—
—
Outstanding as of December 31, 2016, (1)
661,818
$
10.03
Options vested and expected to vest, as of June
371,812
$
10.08
Options vested and expected to vest, as of December 31, 2016
454,407
$
9.51
(1)
The average intrinsic value of options exercised during the period ended, and outstanding as of December 31, 2016, were $4.41 and $0 . </t>
  </si>
  <si>
    <t>Summary of Restricted Share Unit Activity</t>
  </si>
  <si>
    <t>The table below presents the Company’s restricted share unit activity for fiscal year 2016 and the six months ended December 31, 2016:
Number of Restricted Share Units
Weighted Average Grant Date Fair Value
Outstanding as of July 1, 2015
57,672
$
7.48
Granted
306,560
4.25
Converted
(32,200
)
7.72
Forfeited
(1,482
)
—
Outstanding as of June
330,550
$
4.50
Granted
547,842
$
3.48
Converted (1)
(118,373
)
4.87
Forfeited
—
—
Outstanding as of December 31, 2016 (1)
760,019
$
3.75
Converted and expected to convert, as of June
—
$
—
Converted and expected to convert, as of December 31, 2016
—
$
—
(1)
The average intrinsic value of restricted share units converted during the period ended, and outstanding as of December 31, 2016, were $4.61 and $3.61, respectively.</t>
  </si>
  <si>
    <t>Share Based Compensation Expense Related to Share Options and Restricted Share Units</t>
  </si>
  <si>
    <t>The Company recorded share-based compensation expense related to share options and restricted share units for the three and six months ended December 31, 2016 and 2015 as follows:
Three Months Ended December 31,
Six Months Ended December 31,
2016
2015
2016
2015
(in thousands)
Research and development
$
191
$
193
$
358
$
402
General and administrative
261
286
563
537
Total
$
452
$
479
$
921
$
939</t>
  </si>
  <si>
    <t>Commitments and Contingencies (Tables)</t>
  </si>
  <si>
    <t>Summary of Commitments for Operating Leases and Purchase Obligations</t>
  </si>
  <si>
    <t>Operating Leases and Purchase Obligations Commitments consisted of the following as of December 31, 2016:
Total
Less than 1 Year
1-3 Years
3-5 Years
After 5 Years
December 31, 2016
(in thousands)
Operating leases
$
1,349
$
276
$
413
$
231
$
429
Purchase obligations
613
613
—
—
—
Total
$
1,962
$
889
$
413
$
231
$
429</t>
  </si>
  <si>
    <t>Organization and Description of Business - Additional Information (Details) $ in Thousands</t>
  </si>
  <si>
    <t>Dec. 31, 2016USD ($)Cat</t>
  </si>
  <si>
    <t>Jun. 30, 2016USD ($)</t>
  </si>
  <si>
    <t>Number of cats enrolled for new study | Cat</t>
  </si>
  <si>
    <t>Number of cats expected for new study enrollment | Cat</t>
  </si>
  <si>
    <t>Accumulated deficit | $</t>
  </si>
  <si>
    <t>Unrestricted cash | $</t>
  </si>
  <si>
    <t>Summary of Significant Accounting Policies - Additional Information (Details) € in Millions, AUD in Millions</t>
  </si>
  <si>
    <t>Dec. 31, 2016USD ($)</t>
  </si>
  <si>
    <t>Dec. 31, 2015USD ($)</t>
  </si>
  <si>
    <t>Dec. 31, 2016AUD</t>
  </si>
  <si>
    <t>Dec. 31, 2016EUR (€)</t>
  </si>
  <si>
    <t>Accounting Policies [Line Items]</t>
  </si>
  <si>
    <t>Revenues | AUD</t>
  </si>
  <si>
    <t>Property plant and equipment depreciation methods</t>
  </si>
  <si>
    <t>Depreciation on property and equipment is calculated using the straight-line method over the estimated useful lives of the assets.</t>
  </si>
  <si>
    <t>Leasehold improvements amortization methods</t>
  </si>
  <si>
    <t>Leasehold improvements are amortized on the straight-line method over the shorter of the remaining lease term or estimated useful life of the asset.</t>
  </si>
  <si>
    <t>Intangible assets amortization method</t>
  </si>
  <si>
    <t>straight-line basis</t>
  </si>
  <si>
    <t>Impairment of long-lived assets</t>
  </si>
  <si>
    <t>Milestone method revenue recognized</t>
  </si>
  <si>
    <t>Minimum</t>
  </si>
  <si>
    <t>Intangible asset useful life</t>
  </si>
  <si>
    <t>1 year</t>
  </si>
  <si>
    <t>Minimum | Machinery and Equipment</t>
  </si>
  <si>
    <t>Estimated useful life</t>
  </si>
  <si>
    <t>3 years</t>
  </si>
  <si>
    <t>Maximum</t>
  </si>
  <si>
    <t>Maximum | Machinery and Equipment</t>
  </si>
  <si>
    <t>10 years</t>
  </si>
  <si>
    <t>IRELAND</t>
  </si>
  <si>
    <t>Research and development tax credit percentage</t>
  </si>
  <si>
    <t>25.00%</t>
  </si>
  <si>
    <t>Summary of Significant Accounting Policies - Reconciliation of Total Assets, Property and Equipment, Net and Total Property and Equipment Additions by Geography to Consolidated (Details) - USD ($) $ in Thousands</t>
  </si>
  <si>
    <t>1 Months Ended</t>
  </si>
  <si>
    <t>12 Months Ended</t>
  </si>
  <si>
    <t>Sep. 30, 2015</t>
  </si>
  <si>
    <t>Jun. 30, 2015</t>
  </si>
  <si>
    <t>Segment Reporting Asset Reconciling Item [Line Items]</t>
  </si>
  <si>
    <t>Total property and equipment additions</t>
  </si>
  <si>
    <t>United States</t>
  </si>
  <si>
    <t>Australia</t>
  </si>
  <si>
    <t>Other Income Receivable - Schedule of Other Income Receivable (Details) - USD ($) $ in Thousands</t>
  </si>
  <si>
    <t>Current</t>
  </si>
  <si>
    <t>Government grant receivable</t>
  </si>
  <si>
    <t>Other</t>
  </si>
  <si>
    <t>Noncurrent</t>
  </si>
  <si>
    <t>Prepaid Expenses and Other - Schedule of Prepaid Expenses and Other (Details) - USD ($) $ in Thousands</t>
  </si>
  <si>
    <t>Prepaid expenses</t>
  </si>
  <si>
    <t>Consumable stores</t>
  </si>
  <si>
    <t>Prepaid Expenses and Other - Additional Information (Details) - USD ($)</t>
  </si>
  <si>
    <t>Prepaid Expenses And Other [Line Items]</t>
  </si>
  <si>
    <t>Restricted cash</t>
  </si>
  <si>
    <t>Restricted cash collateral balance</t>
  </si>
  <si>
    <t>Property Plant and Equipment - Summary of Movement in Property, Plant and Equipment (Details) - USD ($) $ in Thousands</t>
  </si>
  <si>
    <t>Property Plant And Equipment [Line Items]</t>
  </si>
  <si>
    <t>Opening balance</t>
  </si>
  <si>
    <t>Additions</t>
  </si>
  <si>
    <t>Disposals</t>
  </si>
  <si>
    <t>Depreciation</t>
  </si>
  <si>
    <t>Exchange rate adjustment</t>
  </si>
  <si>
    <t>Closing balance</t>
  </si>
  <si>
    <t>Computer Equipment</t>
  </si>
  <si>
    <t>Research and Development Equipment</t>
  </si>
  <si>
    <t>Office Equipment</t>
  </si>
  <si>
    <t>Plant and Equipment</t>
  </si>
  <si>
    <t>Leasehold Improvements</t>
  </si>
  <si>
    <t>Property Plant and Equipment - Schedule of Acquired Certain Manufacturing Assets (Details) - USD ($) $ in Thousands</t>
  </si>
  <si>
    <t>Assets acquired</t>
  </si>
  <si>
    <t>Total assets acquired</t>
  </si>
  <si>
    <t>Consideration</t>
  </si>
  <si>
    <t>Cash paid</t>
  </si>
  <si>
    <t>Retention amount initially withheld, now paid</t>
  </si>
  <si>
    <t>Total consideration</t>
  </si>
  <si>
    <t>Accrued Expenses and Other Liabilities - Schedule of Accrued Expenses and Other Liabilities (Details) - USD ($) $ in Thousands</t>
  </si>
  <si>
    <t>Payroll and related expenses</t>
  </si>
  <si>
    <t>Professional fees</t>
  </si>
  <si>
    <t>Research and development costs</t>
  </si>
  <si>
    <t>Ordinary Shares - Additional Information (Details) - shares</t>
  </si>
  <si>
    <t>Fair Value Measurement - Summary of Assets and Liabilities Measured at Fair Value on Recurring Basis (Details) - Fair Value, Measurements, Recurring - USD ($) $ in Thousands</t>
  </si>
  <si>
    <t>Assets</t>
  </si>
  <si>
    <t>Fair Value Measurement - Additional Information (Details)</t>
  </si>
  <si>
    <t>Fair Value Assets And Liabilities Measured On Recurring And Nonrecurring Basis [Abstract]</t>
  </si>
  <si>
    <t>Fair value, asset transfers Level 1 to Level 2</t>
  </si>
  <si>
    <t>Fair value, asset transfers Level 2 to Level 1</t>
  </si>
  <si>
    <t>Fair value, asset transfers into Level 3</t>
  </si>
  <si>
    <t>Fair value, asset transfers out of Level 3</t>
  </si>
  <si>
    <t>Net Loss Per Share - Calculation of Net Loss Per Ordinary Share, Basic and Diluted (Details) - USD ($) $ / shares in Units, $ in Thousands</t>
  </si>
  <si>
    <t>Earnings Per Share Basic And Diluted [Abstract]</t>
  </si>
  <si>
    <t>Weighted-average ordinary shares issued and outstanding—basic and diluted</t>
  </si>
  <si>
    <t>Net loss per ordinary share—basic and diluted</t>
  </si>
  <si>
    <t>Net Loss Per Share - Ordinary Share Equivalents Excluded from Calculation of Diluted Net Loss Per Share (Details) - shares</t>
  </si>
  <si>
    <t>Antidilutive Securities Excluded From Computation Of Earnings Per Share [Line Items]</t>
  </si>
  <si>
    <t>Antidilutive securities excluded from computation of diluted earnings per share</t>
  </si>
  <si>
    <t>Warrants</t>
  </si>
  <si>
    <t>Share Based Awards - Option Terms of Issue - Additional Information (Details) - $ / shares</t>
  </si>
  <si>
    <t>Share Based Compensation Arrangement By Share Based Payment Award [Line Items]</t>
  </si>
  <si>
    <t>Ordinary shares repurchased exercise price per share</t>
  </si>
  <si>
    <t>2012 Employee Share Option Plan</t>
  </si>
  <si>
    <t>Options expire date</t>
  </si>
  <si>
    <t>Feb. 28,
		2018</t>
  </si>
  <si>
    <t>Share Based Awards - 2013 Long Term Incentive Plan - Additional Information (Details)</t>
  </si>
  <si>
    <t>Sep. 30, 2016$ / shares</t>
  </si>
  <si>
    <t>Jun. 30, 2015$ / sharesshares</t>
  </si>
  <si>
    <t>Nov. 30, 2014$ / sharesshares</t>
  </si>
  <si>
    <t>Sep. 30, 2014$ / sharesshares</t>
  </si>
  <si>
    <t>Nov. 30, 2013$ / sharesshares</t>
  </si>
  <si>
    <t>Dec. 31, 2016Tranche$ / sharesshares</t>
  </si>
  <si>
    <t>Share options to purchase ordinary shares | shares</t>
  </si>
  <si>
    <t>Incentive awards, fair value per share of underlying ordinary shares</t>
  </si>
  <si>
    <t>Ordinary shares, nominal value per share</t>
  </si>
  <si>
    <t>Share consolidation, ratio</t>
  </si>
  <si>
    <t>Previously Reported Value</t>
  </si>
  <si>
    <t>Employee Stock Option</t>
  </si>
  <si>
    <t>Restricted Stock</t>
  </si>
  <si>
    <t>Restricted share units to acquire ordinary shares | shares</t>
  </si>
  <si>
    <t>2013 Long Term Incentive Plan</t>
  </si>
  <si>
    <t>Ordinary share exercise price</t>
  </si>
  <si>
    <t>Share options and restricted share units vesting description</t>
  </si>
  <si>
    <t>Except for share options and restricted share units held by directors (which vested either beginning in September 2014 and quarterly thereafter or in November 2014), share options and restricted share units held by employees and consultants vest in three equal tranches in November 2014, November 2015 and November 2016.</t>
  </si>
  <si>
    <t>Vesting period of share options and restricted share units held by employees and consultants</t>
  </si>
  <si>
    <t>Number of tranches | Tranche</t>
  </si>
  <si>
    <t>2013 Long Term Incentive Plan | Minimum</t>
  </si>
  <si>
    <t>2013 Long Term Incentive Plan | Maximum</t>
  </si>
  <si>
    <t>Share Based Awards - 2015 Long Term Incentive Plan - Additional Information (Details)</t>
  </si>
  <si>
    <t>Sep. 30, 2016$ / sharesshares</t>
  </si>
  <si>
    <t>Nov. 30, 2015Employee$ / sharesshares</t>
  </si>
  <si>
    <t>Sep. 30, 2015$ / sharesshares</t>
  </si>
  <si>
    <t>Aug. 31, 2015$ / sharesshares</t>
  </si>
  <si>
    <t>May 31, 2015$ / sharesshares</t>
  </si>
  <si>
    <t>Bonus Awards</t>
  </si>
  <si>
    <t>Ordinary shares issued | shares</t>
  </si>
  <si>
    <t>Ordinary shares issued per share</t>
  </si>
  <si>
    <t>Directors</t>
  </si>
  <si>
    <t>Vesting period of shares | shares</t>
  </si>
  <si>
    <t>Directors | Bonus Awards</t>
  </si>
  <si>
    <t>New Employee</t>
  </si>
  <si>
    <t>Vesting date of granted shares</t>
  </si>
  <si>
    <t>Sep. 21,
		2016</t>
  </si>
  <si>
    <t>Number of new employees awarded with other than options | Employee</t>
  </si>
  <si>
    <t>Employee Stock Option | Employees</t>
  </si>
  <si>
    <t>Restricted Stock | Employees</t>
  </si>
  <si>
    <t>Restricted Stock | Directors</t>
  </si>
  <si>
    <t>Restricted Stock | Employees And Directors</t>
  </si>
  <si>
    <t>Minimum | Restricted Stock | Employees And Directors</t>
  </si>
  <si>
    <t>Maximum | Restricted Stock | Employees And Directors</t>
  </si>
  <si>
    <t>2015 Equity Incentive Plan</t>
  </si>
  <si>
    <t>Common Stock, Capital Shares Reserved for Future Issuance | shares</t>
  </si>
  <si>
    <t>Percentage of shares issued under equity incentive plan</t>
  </si>
  <si>
    <t>4.00%</t>
  </si>
  <si>
    <t>2015 Equity Incentive Plan | Employees</t>
  </si>
  <si>
    <t>2015 Equity Incentive Plan | Directors</t>
  </si>
  <si>
    <t>2015 Equity Incentive Plan | Restricted Stock | Employees</t>
  </si>
  <si>
    <t>4 years</t>
  </si>
  <si>
    <t>2015 Equity Incentive Plan | Restricted Stock | Directors</t>
  </si>
  <si>
    <t>Jul. 1,
		2017</t>
  </si>
  <si>
    <t>Jul. 1,
		2016</t>
  </si>
  <si>
    <t>2015 Equity Incentive Plan | Restricted Stock | Australian and U.S. based Employees</t>
  </si>
  <si>
    <t>2015 Equity Incentive Plan | Restricted Stock | Irish based Employees</t>
  </si>
  <si>
    <t>Sep. 1,
		2017</t>
  </si>
  <si>
    <t>2015 Equity Incentive Plan | Minimum | Employees</t>
  </si>
  <si>
    <t>2015 Equity Incentive Plan | Minimum | Directors</t>
  </si>
  <si>
    <t>2015 Equity Incentive Plan | Maximum | Employees</t>
  </si>
  <si>
    <t>5 years</t>
  </si>
  <si>
    <t>2015 Equity Incentive Plan | Maximum | Directors</t>
  </si>
  <si>
    <t>Valuation of Share Awards - Estimated Fair Value of Share Options Awards (Details)</t>
  </si>
  <si>
    <t>Risk free interest rate</t>
  </si>
  <si>
    <t>1.70%</t>
  </si>
  <si>
    <t>Expected volatility</t>
  </si>
  <si>
    <t>75.00%</t>
  </si>
  <si>
    <t>Forfeiture rate</t>
  </si>
  <si>
    <t>7.50%</t>
  </si>
  <si>
    <t>Expected dividend yield</t>
  </si>
  <si>
    <t>0.00%</t>
  </si>
  <si>
    <t>Expected term (in years)</t>
  </si>
  <si>
    <t>Valuation of Share Awards - Summary of Share Option Activities (Details) - $ / shares</t>
  </si>
  <si>
    <t>Shares Issuable Under Options, Outstanding</t>
  </si>
  <si>
    <t>Shares Issuable Under Options, Granted</t>
  </si>
  <si>
    <t>Shares Issuable Under Options, Exercised</t>
  </si>
  <si>
    <t>Shares Issuable Under Options, vested and expected to vest</t>
  </si>
  <si>
    <t>Weighted-Average Exercise Price, Outstanding</t>
  </si>
  <si>
    <t>Weighted-Average Exercise Price, Granted</t>
  </si>
  <si>
    <t>Weighted-Average Exercise Price, Exercised</t>
  </si>
  <si>
    <t>Weighted-Average Exercise Price, Options vested and expected to vest</t>
  </si>
  <si>
    <t>Valuation of Share Awards - Summary of Share Option Activities (Parenthetical) (Details)</t>
  </si>
  <si>
    <t>Dec. 31, 2016$ / shares</t>
  </si>
  <si>
    <t>Average intrinsic value of options exercised</t>
  </si>
  <si>
    <t>Average intrinsic value of options outstanding</t>
  </si>
  <si>
    <t>Valuation of Share Awards - Summary of Restricted Share Unit Activity (Details) - Restricted Stock - $ / shares</t>
  </si>
  <si>
    <t>Number of Restricted Share Units, Outstanding</t>
  </si>
  <si>
    <t>Number of Restricted Share Units, Granted</t>
  </si>
  <si>
    <t>Number of Restricted Share Units, Converted</t>
  </si>
  <si>
    <t>Number of Restricted Share Units, Forfeited</t>
  </si>
  <si>
    <t>Weighted Average Grant Date Fair Value, Outstanding</t>
  </si>
  <si>
    <t>Weighted Average Grant Date Fair Value, Granted</t>
  </si>
  <si>
    <t>Weighted Average Grant Date Fair Value, Converted</t>
  </si>
  <si>
    <t>Valuation of Share Awards - Summary of Restricted Share Unit Activity (Parenthetical) (Details) - Restricted Stock</t>
  </si>
  <si>
    <t>Average intrinsic value of other than options exercised</t>
  </si>
  <si>
    <t>Average intrinsic value of other than options outstanding</t>
  </si>
  <si>
    <t>Valuation of Share Awards - Additional Information (Details) - USD ($) $ in Millions</t>
  </si>
  <si>
    <t>Weighted average remaining contract life of outstanding share options</t>
  </si>
  <si>
    <t>4 years 2 months 27 days</t>
  </si>
  <si>
    <t>Weighted average remaining contract life of outstanding restricted share units</t>
  </si>
  <si>
    <t>2 years 11 months 5 days</t>
  </si>
  <si>
    <t>Unrecognized share-based compensation expenses share awards</t>
  </si>
  <si>
    <t>Unrecognized compensation expense weighted average period</t>
  </si>
  <si>
    <t>4 years 2 months 1 day</t>
  </si>
  <si>
    <t>Valuation of Share Awards - Share Based Compensation Expense Related to Share Options and Restricted Share Units (Details) - USD ($) $ in Thousands</t>
  </si>
  <si>
    <t>Employee Service Share Based Compensation Allocation Of Recognized Period Costs [Line Items]</t>
  </si>
  <si>
    <t>Recognized share-based compensation expense</t>
  </si>
  <si>
    <t>Research and Development</t>
  </si>
  <si>
    <t>General and Administrative</t>
  </si>
  <si>
    <t>Commitments and Contingencies - Summary of Commitments for Operating Leases and Purchase Obligations (Details) $ in Thousands</t>
  </si>
  <si>
    <t>Operating leases</t>
  </si>
  <si>
    <t>Operating leases Less than1 Year</t>
  </si>
  <si>
    <t>Operating leases 1-3Years</t>
  </si>
  <si>
    <t>Operating leases 3-5Years</t>
  </si>
  <si>
    <t>Operating leases After 5Years</t>
  </si>
  <si>
    <t>Purchase obligations</t>
  </si>
  <si>
    <t>Purchase obligations Less than 1 Year</t>
  </si>
  <si>
    <t>Total contractual</t>
  </si>
  <si>
    <t>Total contractual, Less than 1 Year</t>
  </si>
  <si>
    <t>Total contractual, 1-3 years</t>
  </si>
  <si>
    <t>Total contractual, 3-5 years</t>
  </si>
  <si>
    <t>Total contractual, After 5 years</t>
  </si>
  <si>
    <t>Commitments and Contingencies - Additional Information (Details) - USD ($)</t>
  </si>
  <si>
    <t>Commitments and Contingencies [Line Items]</t>
  </si>
  <si>
    <t>Operating lease expiration period</t>
  </si>
  <si>
    <t>Operating lease commitments</t>
  </si>
  <si>
    <t>Rent expense</t>
  </si>
  <si>
    <t>Build-out incentive</t>
  </si>
  <si>
    <t>Unexpired term of lease</t>
  </si>
  <si>
    <t>60 months</t>
  </si>
  <si>
    <t>Contracts with suppliers for goods and services</t>
  </si>
  <si>
    <t>Tullamore, Ireland</t>
  </si>
  <si>
    <t>Related Party Transaction - Additional Information (Details) - USD ($)</t>
  </si>
  <si>
    <t>Related Party Transaction [Line Items]</t>
  </si>
  <si>
    <t>Biocomm Squared Pty Ltd</t>
  </si>
  <si>
    <t>Payable to related party</t>
  </si>
  <si>
    <t>Subsequent Events - Additional Information (Details) $ in Millions</t>
  </si>
  <si>
    <t>Feb. 09, 2017USD ($)</t>
  </si>
  <si>
    <t>Pfizer | Subsequent Event</t>
  </si>
  <si>
    <t>Subsequent Event [Line Items]</t>
  </si>
  <si>
    <t>Upfront license fee agreed to pay</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_);_(&quot;€ &quot;(#,##0)" numFmtId="166"/>
    <numFmt formatCode="_(&quot;$ &quot;#,##0.00_);_(&quot;$ &quot;(#,##0.00)" numFmtId="167"/>
    <numFmt formatCode="_(&quot;AUD &quot;#,##0_);_(&quot;AUD &quot;(#,##0)" numFmtId="168"/>
    <numFmt formatCode="_(&quot;€ &quot;#,##0.0_);_(&quot;€ &quot;(#,##0.0)" numFmtId="169"/>
    <numFmt formatCode="_(&quot;Level &quot;#,##0_);_(&quot;Level &quot;(#,##0)" numFmtId="170"/>
    <numFmt formatCode="#,##0.0_);(#,##0.0)" numFmtId="171"/>
    <numFmt formatCode="#,##0.000_);(#,##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561</v>
      </c>
    </row>
    <row r="12" spans="1:3">
      <c r="A12" s="4" t="s">
        <v>19</v>
      </c>
      <c r="B12" s="4" t="s">
        <v>20</v>
      </c>
    </row>
    <row r="13" spans="1:3">
      <c r="A13" s="4" t="s">
        <v>21</v>
      </c>
      <c r="B13" s="4" t="s">
        <v>22</v>
      </c>
    </row>
    <row r="14" spans="1:3">
      <c r="A14" s="4" t="s">
        <v>23</v>
      </c>
      <c r="C14" s="5" t="n">
        <v>11752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5</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82</v>
      </c>
      <c r="C3" s="7" t="n">
        <v>31481</v>
      </c>
    </row>
    <row r="4" spans="1:3">
      <c r="A4" s="4" t="s">
        <v>28</v>
      </c>
      <c r="B4" s="5" t="n">
        <v>1265</v>
      </c>
      <c r="C4" s="5" t="n">
        <v>2201</v>
      </c>
    </row>
    <row r="5" spans="1:3">
      <c r="A5" s="4" t="s">
        <v>29</v>
      </c>
      <c r="B5" s="5" t="n">
        <v>1438</v>
      </c>
      <c r="C5" s="5" t="n">
        <v>1280</v>
      </c>
    </row>
    <row r="6" spans="1:3">
      <c r="A6" s="4" t="s">
        <v>30</v>
      </c>
      <c r="B6" s="5" t="n">
        <v>23185</v>
      </c>
      <c r="C6" s="5" t="n">
        <v>34962</v>
      </c>
    </row>
    <row r="7" spans="1:3">
      <c r="A7" s="3" t="s">
        <v>31</v>
      </c>
    </row>
    <row r="8" spans="1:3">
      <c r="A8" s="4" t="s">
        <v>28</v>
      </c>
      <c r="B8" s="5" t="n">
        <v>563</v>
      </c>
      <c r="C8" s="5" t="n">
        <v>251</v>
      </c>
    </row>
    <row r="9" spans="1:3">
      <c r="A9" s="4" t="s">
        <v>29</v>
      </c>
      <c r="B9" s="5" t="n">
        <v>108</v>
      </c>
      <c r="C9" s="5" t="n">
        <v>129</v>
      </c>
    </row>
    <row r="10" spans="1:3">
      <c r="A10" s="4" t="s">
        <v>32</v>
      </c>
      <c r="B10" s="5" t="n">
        <v>671</v>
      </c>
      <c r="C10" s="5" t="n">
        <v>380</v>
      </c>
    </row>
    <row r="11" spans="1:3">
      <c r="A11" s="4" t="s">
        <v>33</v>
      </c>
      <c r="B11" s="5" t="n">
        <v>5083</v>
      </c>
      <c r="C11" s="5" t="n">
        <v>4908</v>
      </c>
    </row>
    <row r="12" spans="1:3">
      <c r="A12" s="4" t="s">
        <v>34</v>
      </c>
      <c r="B12" s="5" t="n">
        <v>71</v>
      </c>
      <c r="C12" s="5" t="n">
        <v>74</v>
      </c>
    </row>
    <row r="13" spans="1:3">
      <c r="A13" s="4" t="s">
        <v>35</v>
      </c>
      <c r="B13" s="5" t="n">
        <v>29010</v>
      </c>
      <c r="C13" s="5" t="n">
        <v>40324</v>
      </c>
    </row>
    <row r="14" spans="1:3">
      <c r="A14" s="3" t="s">
        <v>36</v>
      </c>
    </row>
    <row r="15" spans="1:3">
      <c r="A15" s="4" t="s">
        <v>37</v>
      </c>
      <c r="B15" s="5" t="n">
        <v>851</v>
      </c>
      <c r="C15" s="5" t="n">
        <v>1729</v>
      </c>
    </row>
    <row r="16" spans="1:3">
      <c r="A16" s="4" t="s">
        <v>38</v>
      </c>
      <c r="B16" s="5" t="n">
        <v>1951</v>
      </c>
      <c r="C16" s="5" t="n">
        <v>3295</v>
      </c>
    </row>
    <row r="17" spans="1:3">
      <c r="A17" s="4" t="s">
        <v>39</v>
      </c>
      <c r="B17" s="5" t="n">
        <v>23</v>
      </c>
      <c r="C17" s="5" t="n">
        <v>23</v>
      </c>
    </row>
    <row r="18" spans="1:3">
      <c r="A18" s="4" t="s">
        <v>40</v>
      </c>
      <c r="B18" s="5" t="n">
        <v>2825</v>
      </c>
      <c r="C18" s="5" t="n">
        <v>5047</v>
      </c>
    </row>
    <row r="19" spans="1:3">
      <c r="A19" s="3" t="s">
        <v>41</v>
      </c>
    </row>
    <row r="20" spans="1:3">
      <c r="A20" s="4" t="s">
        <v>38</v>
      </c>
      <c r="B20" s="5" t="n">
        <v>72</v>
      </c>
      <c r="C20" s="5" t="n">
        <v>104</v>
      </c>
    </row>
    <row r="21" spans="1:3">
      <c r="A21" s="4" t="s">
        <v>39</v>
      </c>
      <c r="B21" s="5" t="n">
        <v>23</v>
      </c>
      <c r="C21" s="5" t="n">
        <v>37</v>
      </c>
    </row>
    <row r="22" spans="1:3">
      <c r="A22" s="4" t="s">
        <v>42</v>
      </c>
      <c r="B22" s="5" t="n">
        <v>95</v>
      </c>
      <c r="C22" s="5" t="n">
        <v>141</v>
      </c>
    </row>
    <row r="23" spans="1:3">
      <c r="A23" s="4" t="s">
        <v>43</v>
      </c>
      <c r="B23" s="5" t="n">
        <v>2920</v>
      </c>
      <c r="C23" s="5" t="n">
        <v>5188</v>
      </c>
    </row>
    <row r="24" spans="1:3">
      <c r="A24" s="4" t="s">
        <v>44</v>
      </c>
      <c r="B24" s="4" t="s">
        <v>45</v>
      </c>
      <c r="C24" s="4" t="s">
        <v>45</v>
      </c>
    </row>
    <row r="25" spans="1:3">
      <c r="A25" s="3" t="s">
        <v>46</v>
      </c>
    </row>
    <row r="26" spans="1:3">
      <c r="A26" s="4" t="s">
        <v>47</v>
      </c>
      <c r="B26" s="5" t="n">
        <v>1469</v>
      </c>
      <c r="C26" s="5" t="n">
        <v>1446</v>
      </c>
    </row>
    <row r="27" spans="1:3">
      <c r="A27" s="4" t="s">
        <v>48</v>
      </c>
      <c r="B27" s="5" t="n">
        <v>13</v>
      </c>
      <c r="C27" s="5" t="n">
        <v>13</v>
      </c>
    </row>
    <row r="28" spans="1:3">
      <c r="A28" s="4" t="s">
        <v>49</v>
      </c>
      <c r="B28" s="5" t="n">
        <v>82951</v>
      </c>
      <c r="C28" s="5" t="n">
        <v>82030</v>
      </c>
    </row>
    <row r="29" spans="1:3">
      <c r="A29" s="4" t="s">
        <v>50</v>
      </c>
      <c r="B29" s="5" t="n">
        <v>-4816</v>
      </c>
      <c r="C29" s="5" t="n">
        <v>-5333</v>
      </c>
    </row>
    <row r="30" spans="1:3">
      <c r="A30" s="4" t="s">
        <v>51</v>
      </c>
      <c r="B30" s="5" t="n">
        <v>-53527</v>
      </c>
      <c r="C30" s="5" t="n">
        <v>-43020</v>
      </c>
    </row>
    <row r="31" spans="1:3">
      <c r="A31" s="4" t="s">
        <v>52</v>
      </c>
      <c r="B31" s="5" t="n">
        <v>26090</v>
      </c>
      <c r="C31" s="5" t="n">
        <v>35136</v>
      </c>
    </row>
    <row r="32" spans="1:3">
      <c r="A32" s="4" t="s">
        <v>53</v>
      </c>
      <c r="B32" s="7" t="n">
        <v>29010</v>
      </c>
      <c r="C32" s="7" t="n">
        <v>40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51</v>
      </c>
      <c r="B7" s="4" t="s">
        <v>176</v>
      </c>
    </row>
    <row r="8" spans="1:2">
      <c r="A8" s="4" t="s">
        <v>27</v>
      </c>
      <c r="B8" s="4" t="s">
        <v>177</v>
      </c>
    </row>
    <row r="9" spans="1:2">
      <c r="A9" s="4" t="s">
        <v>178</v>
      </c>
      <c r="B9" s="4" t="s">
        <v>179</v>
      </c>
    </row>
    <row r="10" spans="1:2">
      <c r="A10" s="4" t="s">
        <v>180</v>
      </c>
      <c r="B10" s="4" t="s">
        <v>181</v>
      </c>
    </row>
    <row r="11" spans="1:2">
      <c r="A11" s="4" t="s">
        <v>133</v>
      </c>
      <c r="B11" s="4" t="s">
        <v>182</v>
      </c>
    </row>
    <row r="12" spans="1:2">
      <c r="A12" s="4" t="s">
        <v>139</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77</v>
      </c>
      <c r="B21" s="4" t="s">
        <v>200</v>
      </c>
    </row>
    <row r="22" spans="1:2">
      <c r="A22" s="4" t="s">
        <v>85</v>
      </c>
      <c r="B22" s="4" t="s">
        <v>201</v>
      </c>
    </row>
    <row r="23" spans="1:2">
      <c r="A23" s="4" t="s">
        <v>202</v>
      </c>
      <c r="B23" s="4" t="s">
        <v>203</v>
      </c>
    </row>
    <row r="24" spans="1:2">
      <c r="A24" s="4" t="s">
        <v>204</v>
      </c>
      <c r="B24" s="4" t="s">
        <v>205</v>
      </c>
    </row>
    <row r="25" spans="1:2">
      <c r="A25" s="4" t="s">
        <v>206</v>
      </c>
      <c r="B2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3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3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4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4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54</v>
      </c>
      <c r="B1" s="2" t="s">
        <v>55</v>
      </c>
      <c r="C1" s="2" t="s">
        <v>56</v>
      </c>
      <c r="D1" s="2" t="s">
        <v>57</v>
      </c>
      <c r="E1" s="2" t="s">
        <v>58</v>
      </c>
    </row>
    <row r="2" spans="1:5">
      <c r="A2" s="3" t="s">
        <v>59</v>
      </c>
    </row>
    <row r="3" spans="1:5">
      <c r="A3" s="4" t="s">
        <v>60</v>
      </c>
      <c r="B3" s="8" t="n">
        <v>0.125</v>
      </c>
      <c r="D3" s="8" t="n">
        <v>0.125</v>
      </c>
    </row>
    <row r="4" spans="1:5">
      <c r="A4" s="4" t="s">
        <v>61</v>
      </c>
      <c r="B4" s="5" t="n">
        <v>100000000</v>
      </c>
      <c r="C4" s="5" t="n">
        <v>100000000</v>
      </c>
      <c r="D4" s="5" t="n">
        <v>100000000</v>
      </c>
      <c r="E4" s="5" t="n">
        <v>100000000</v>
      </c>
    </row>
    <row r="5" spans="1:5">
      <c r="A5" s="4" t="s">
        <v>62</v>
      </c>
      <c r="B5" s="5" t="n">
        <v>11752302</v>
      </c>
      <c r="C5" s="5" t="n">
        <v>11752302</v>
      </c>
      <c r="D5" s="5" t="n">
        <v>11565133</v>
      </c>
      <c r="E5" s="5" t="n">
        <v>11565133</v>
      </c>
    </row>
    <row r="6" spans="1:5">
      <c r="A6" s="4" t="s">
        <v>63</v>
      </c>
      <c r="B6" s="5" t="n">
        <v>11752302</v>
      </c>
      <c r="C6" s="5" t="n">
        <v>11752302</v>
      </c>
      <c r="D6" s="5" t="n">
        <v>11565133</v>
      </c>
      <c r="E6" s="5" t="n">
        <v>11565133</v>
      </c>
    </row>
    <row r="7" spans="1:5">
      <c r="A7" s="4" t="s">
        <v>64</v>
      </c>
      <c r="C7" s="9" t="n">
        <v>100</v>
      </c>
      <c r="E7" s="9" t="n">
        <v>100</v>
      </c>
    </row>
    <row r="8" spans="1:5">
      <c r="A8" s="4" t="s">
        <v>65</v>
      </c>
      <c r="B8" s="5" t="n">
        <v>400</v>
      </c>
      <c r="C8" s="5" t="n">
        <v>400</v>
      </c>
      <c r="D8" s="5" t="n">
        <v>400</v>
      </c>
      <c r="E8" s="5" t="n">
        <v>400</v>
      </c>
    </row>
    <row r="9" spans="1:5">
      <c r="A9" s="4" t="s">
        <v>66</v>
      </c>
      <c r="B9" s="5" t="n">
        <v>400</v>
      </c>
      <c r="C9" s="5" t="n">
        <v>400</v>
      </c>
      <c r="D9" s="5" t="n">
        <v>400</v>
      </c>
      <c r="E9" s="5" t="n">
        <v>400</v>
      </c>
    </row>
    <row r="10" spans="1:5">
      <c r="A10" s="4" t="s">
        <v>67</v>
      </c>
      <c r="B10" s="5" t="n">
        <v>400</v>
      </c>
      <c r="C10" s="5" t="n">
        <v>400</v>
      </c>
      <c r="D10" s="5" t="n">
        <v>400</v>
      </c>
      <c r="E10" s="5" t="n">
        <v>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45</v>
      </c>
      <c r="B1" s="2" t="s">
        <v>246</v>
      </c>
      <c r="C1" s="2" t="s">
        <v>247</v>
      </c>
    </row>
    <row r="2" spans="1:3">
      <c r="A2" s="3" t="s">
        <v>128</v>
      </c>
    </row>
    <row r="3" spans="1:3">
      <c r="A3" s="4" t="s">
        <v>248</v>
      </c>
      <c r="B3" s="5" t="n">
        <v>126</v>
      </c>
    </row>
    <row r="4" spans="1:3">
      <c r="A4" s="4" t="s">
        <v>249</v>
      </c>
      <c r="B4" s="5" t="n">
        <v>250</v>
      </c>
    </row>
    <row r="5" spans="1:3">
      <c r="A5" s="4" t="s">
        <v>250</v>
      </c>
      <c r="B5" s="7" t="n">
        <v>-53527</v>
      </c>
      <c r="C5" s="7" t="n">
        <v>-43020</v>
      </c>
    </row>
    <row r="6" spans="1:3">
      <c r="A6" s="4" t="s">
        <v>251</v>
      </c>
      <c r="B6" s="7" t="n">
        <v>20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1"/>
  </cols>
  <sheetData>
    <row r="1" spans="1:7">
      <c r="A1" s="1" t="s">
        <v>252</v>
      </c>
      <c r="B1" s="2" t="s">
        <v>69</v>
      </c>
      <c r="D1" s="2" t="s">
        <v>1</v>
      </c>
    </row>
    <row r="2" spans="1:7">
      <c r="B2" s="2" t="s">
        <v>253</v>
      </c>
      <c r="C2" s="2" t="s">
        <v>254</v>
      </c>
      <c r="D2" s="2" t="s">
        <v>253</v>
      </c>
      <c r="E2" s="2" t="s">
        <v>255</v>
      </c>
      <c r="F2" s="2" t="s">
        <v>256</v>
      </c>
      <c r="G2" s="2" t="s">
        <v>254</v>
      </c>
    </row>
    <row r="3" spans="1:7">
      <c r="A3" s="3" t="s">
        <v>257</v>
      </c>
    </row>
    <row r="4" spans="1:7">
      <c r="A4" s="4" t="s">
        <v>258</v>
      </c>
      <c r="E4" s="11" t="n">
        <v>20</v>
      </c>
    </row>
    <row r="5" spans="1:7">
      <c r="A5" s="4" t="s">
        <v>259</v>
      </c>
      <c r="D5" s="4" t="s">
        <v>260</v>
      </c>
      <c r="E5" s="4" t="s">
        <v>260</v>
      </c>
      <c r="F5" s="4" t="s">
        <v>260</v>
      </c>
    </row>
    <row r="6" spans="1:7">
      <c r="A6" s="4" t="s">
        <v>261</v>
      </c>
      <c r="D6" s="4" t="s">
        <v>262</v>
      </c>
      <c r="E6" s="4" t="s">
        <v>262</v>
      </c>
      <c r="F6" s="4" t="s">
        <v>262</v>
      </c>
    </row>
    <row r="7" spans="1:7">
      <c r="A7" s="4" t="s">
        <v>263</v>
      </c>
      <c r="D7" s="4" t="s">
        <v>264</v>
      </c>
      <c r="E7" s="4" t="s">
        <v>264</v>
      </c>
      <c r="F7" s="4" t="s">
        <v>264</v>
      </c>
    </row>
    <row r="8" spans="1:7">
      <c r="A8" s="4" t="s">
        <v>265</v>
      </c>
      <c r="B8" s="7" t="n">
        <v>0</v>
      </c>
      <c r="C8" s="7" t="n">
        <v>0</v>
      </c>
      <c r="D8" s="7" t="n">
        <v>0</v>
      </c>
      <c r="G8" s="7" t="n">
        <v>0</v>
      </c>
    </row>
    <row r="9" spans="1:7">
      <c r="A9" s="4" t="s">
        <v>266</v>
      </c>
      <c r="D9" s="5" t="n">
        <v>0</v>
      </c>
    </row>
    <row r="10" spans="1:7">
      <c r="A10" s="4" t="s">
        <v>79</v>
      </c>
      <c r="B10" s="7" t="n">
        <v>181000</v>
      </c>
      <c r="D10" s="7" t="n">
        <v>356000</v>
      </c>
      <c r="F10" s="12" t="n">
        <v>2.4</v>
      </c>
      <c r="G10" s="7" t="n">
        <v>4000</v>
      </c>
    </row>
    <row r="11" spans="1:7">
      <c r="A11" s="4" t="s">
        <v>267</v>
      </c>
    </row>
    <row r="12" spans="1:7">
      <c r="A12" s="3" t="s">
        <v>257</v>
      </c>
    </row>
    <row r="13" spans="1:7">
      <c r="A13" s="4" t="s">
        <v>268</v>
      </c>
      <c r="D13" s="4" t="s">
        <v>269</v>
      </c>
      <c r="E13" s="4" t="s">
        <v>269</v>
      </c>
      <c r="F13" s="4" t="s">
        <v>269</v>
      </c>
    </row>
    <row r="14" spans="1:7">
      <c r="A14" s="4" t="s">
        <v>270</v>
      </c>
    </row>
    <row r="15" spans="1:7">
      <c r="A15" s="3" t="s">
        <v>257</v>
      </c>
    </row>
    <row r="16" spans="1:7">
      <c r="A16" s="4" t="s">
        <v>271</v>
      </c>
      <c r="D16" s="4" t="s">
        <v>272</v>
      </c>
      <c r="E16" s="4" t="s">
        <v>272</v>
      </c>
      <c r="F16" s="4" t="s">
        <v>272</v>
      </c>
    </row>
    <row r="17" spans="1:7">
      <c r="A17" s="4" t="s">
        <v>273</v>
      </c>
    </row>
    <row r="18" spans="1:7">
      <c r="A18" s="3" t="s">
        <v>257</v>
      </c>
    </row>
    <row r="19" spans="1:7">
      <c r="A19" s="4" t="s">
        <v>268</v>
      </c>
      <c r="D19" s="4" t="s">
        <v>272</v>
      </c>
      <c r="E19" s="4" t="s">
        <v>272</v>
      </c>
      <c r="F19" s="4" t="s">
        <v>272</v>
      </c>
    </row>
    <row r="20" spans="1:7">
      <c r="A20" s="4" t="s">
        <v>274</v>
      </c>
    </row>
    <row r="21" spans="1:7">
      <c r="A21" s="3" t="s">
        <v>257</v>
      </c>
    </row>
    <row r="22" spans="1:7">
      <c r="A22" s="4" t="s">
        <v>271</v>
      </c>
      <c r="D22" s="4" t="s">
        <v>275</v>
      </c>
      <c r="E22" s="4" t="s">
        <v>275</v>
      </c>
      <c r="F22" s="4" t="s">
        <v>275</v>
      </c>
    </row>
    <row r="23" spans="1:7">
      <c r="A23" s="4" t="s">
        <v>276</v>
      </c>
    </row>
    <row r="24" spans="1:7">
      <c r="A24" s="3" t="s">
        <v>257</v>
      </c>
    </row>
    <row r="25" spans="1:7">
      <c r="A25" s="4" t="s">
        <v>277</v>
      </c>
      <c r="D25" s="4" t="s">
        <v>278</v>
      </c>
      <c r="E25" s="4" t="s">
        <v>278</v>
      </c>
      <c r="F25" s="4" t="s">
        <v>278</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9</v>
      </c>
      <c r="B1" s="2" t="s">
        <v>280</v>
      </c>
      <c r="C1" s="2" t="s">
        <v>1</v>
      </c>
      <c r="D1" s="2" t="s">
        <v>281</v>
      </c>
    </row>
    <row r="2" spans="1:5">
      <c r="B2" s="2" t="s">
        <v>282</v>
      </c>
      <c r="C2" s="2" t="s">
        <v>2</v>
      </c>
      <c r="D2" s="2" t="s">
        <v>25</v>
      </c>
      <c r="E2" s="2" t="s">
        <v>283</v>
      </c>
    </row>
    <row r="3" spans="1:5">
      <c r="A3" s="3" t="s">
        <v>284</v>
      </c>
    </row>
    <row r="4" spans="1:5">
      <c r="A4" s="4" t="s">
        <v>35</v>
      </c>
      <c r="C4" s="7" t="n">
        <v>29010</v>
      </c>
      <c r="D4" s="7" t="n">
        <v>40324</v>
      </c>
    </row>
    <row r="5" spans="1:5">
      <c r="A5" s="4" t="s">
        <v>33</v>
      </c>
      <c r="C5" s="5" t="n">
        <v>5083</v>
      </c>
      <c r="D5" s="5" t="n">
        <v>4908</v>
      </c>
      <c r="E5" s="7" t="n">
        <v>549</v>
      </c>
    </row>
    <row r="6" spans="1:5">
      <c r="A6" s="4" t="s">
        <v>285</v>
      </c>
      <c r="B6" s="7" t="n">
        <v>1977</v>
      </c>
      <c r="C6" s="5" t="n">
        <v>808</v>
      </c>
      <c r="D6" s="5" t="n">
        <v>4927</v>
      </c>
    </row>
    <row r="7" spans="1:5">
      <c r="A7" s="4" t="s">
        <v>286</v>
      </c>
    </row>
    <row r="8" spans="1:5">
      <c r="A8" s="3" t="s">
        <v>284</v>
      </c>
    </row>
    <row r="9" spans="1:5">
      <c r="A9" s="4" t="s">
        <v>35</v>
      </c>
      <c r="C9" s="5" t="n">
        <v>20099</v>
      </c>
      <c r="D9" s="5" t="n">
        <v>30809</v>
      </c>
    </row>
    <row r="10" spans="1:5">
      <c r="A10" s="4" t="s">
        <v>33</v>
      </c>
      <c r="C10" s="5" t="n">
        <v>9</v>
      </c>
      <c r="D10" s="5" t="n">
        <v>8</v>
      </c>
    </row>
    <row r="11" spans="1:5">
      <c r="A11" s="4" t="s">
        <v>285</v>
      </c>
      <c r="C11" s="5" t="n">
        <v>2</v>
      </c>
      <c r="D11" s="5" t="n">
        <v>7</v>
      </c>
    </row>
    <row r="12" spans="1:5">
      <c r="A12" s="4" t="s">
        <v>287</v>
      </c>
    </row>
    <row r="13" spans="1:5">
      <c r="A13" s="3" t="s">
        <v>284</v>
      </c>
    </row>
    <row r="14" spans="1:5">
      <c r="A14" s="4" t="s">
        <v>35</v>
      </c>
      <c r="C14" s="5" t="n">
        <v>2566</v>
      </c>
      <c r="D14" s="5" t="n">
        <v>3404</v>
      </c>
    </row>
    <row r="15" spans="1:5">
      <c r="A15" s="4" t="s">
        <v>33</v>
      </c>
      <c r="C15" s="5" t="n">
        <v>1231</v>
      </c>
      <c r="D15" s="5" t="n">
        <v>1186</v>
      </c>
    </row>
    <row r="16" spans="1:5">
      <c r="A16" s="4" t="s">
        <v>285</v>
      </c>
      <c r="C16" s="5" t="n">
        <v>170</v>
      </c>
      <c r="D16" s="5" t="n">
        <v>975</v>
      </c>
    </row>
    <row r="17" spans="1:5">
      <c r="A17" s="4" t="s">
        <v>276</v>
      </c>
    </row>
    <row r="18" spans="1:5">
      <c r="A18" s="3" t="s">
        <v>284</v>
      </c>
    </row>
    <row r="19" spans="1:5">
      <c r="A19" s="4" t="s">
        <v>35</v>
      </c>
      <c r="C19" s="5" t="n">
        <v>6345</v>
      </c>
      <c r="D19" s="5" t="n">
        <v>6111</v>
      </c>
    </row>
    <row r="20" spans="1:5">
      <c r="A20" s="4" t="s">
        <v>33</v>
      </c>
      <c r="C20" s="5" t="n">
        <v>3843</v>
      </c>
      <c r="D20" s="5" t="n">
        <v>3714</v>
      </c>
    </row>
    <row r="21" spans="1:5">
      <c r="A21" s="4" t="s">
        <v>285</v>
      </c>
      <c r="C21" s="7" t="n">
        <v>636</v>
      </c>
      <c r="D21" s="7" t="n">
        <v>39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78</v>
      </c>
      <c r="B3" s="7" t="n">
        <v>744</v>
      </c>
      <c r="C3" s="7" t="n">
        <v>1809</v>
      </c>
    </row>
    <row r="4" spans="1:3">
      <c r="A4" s="4" t="s">
        <v>290</v>
      </c>
      <c r="B4" s="5" t="n">
        <v>510</v>
      </c>
      <c r="C4" s="5" t="n">
        <v>374</v>
      </c>
    </row>
    <row r="5" spans="1:3">
      <c r="A5" s="4" t="s">
        <v>291</v>
      </c>
      <c r="B5" s="5" t="n">
        <v>11</v>
      </c>
      <c r="C5" s="5" t="n">
        <v>18</v>
      </c>
    </row>
    <row r="6" spans="1:3">
      <c r="A6" s="4" t="s">
        <v>28</v>
      </c>
      <c r="B6" s="5" t="n">
        <v>1265</v>
      </c>
      <c r="C6" s="5" t="n">
        <v>2201</v>
      </c>
    </row>
    <row r="7" spans="1:3">
      <c r="A7" s="3" t="s">
        <v>292</v>
      </c>
    </row>
    <row r="8" spans="1:3">
      <c r="A8" s="4" t="s">
        <v>78</v>
      </c>
      <c r="B8" s="5" t="n">
        <v>563</v>
      </c>
      <c r="C8" s="5" t="n">
        <v>251</v>
      </c>
    </row>
    <row r="9" spans="1:3">
      <c r="A9" s="4" t="s">
        <v>28</v>
      </c>
      <c r="B9" s="7" t="n">
        <v>563</v>
      </c>
      <c r="C9" s="7" t="n">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89</v>
      </c>
    </row>
    <row r="3" spans="1:3">
      <c r="A3" s="4" t="s">
        <v>294</v>
      </c>
      <c r="B3" s="7" t="n">
        <v>718</v>
      </c>
      <c r="C3" s="7" t="n">
        <v>398</v>
      </c>
    </row>
    <row r="4" spans="1:3">
      <c r="A4" s="4" t="s">
        <v>295</v>
      </c>
      <c r="B4" s="5" t="n">
        <v>401</v>
      </c>
      <c r="C4" s="5" t="n">
        <v>484</v>
      </c>
    </row>
    <row r="5" spans="1:3">
      <c r="A5" s="4" t="s">
        <v>291</v>
      </c>
      <c r="B5" s="5" t="n">
        <v>319</v>
      </c>
      <c r="C5" s="5" t="n">
        <v>398</v>
      </c>
    </row>
    <row r="6" spans="1:3">
      <c r="A6" s="4" t="s">
        <v>29</v>
      </c>
      <c r="B6" s="5" t="n">
        <v>1438</v>
      </c>
      <c r="C6" s="5" t="n">
        <v>1280</v>
      </c>
    </row>
    <row r="7" spans="1:3">
      <c r="A7" s="3" t="s">
        <v>292</v>
      </c>
    </row>
    <row r="8" spans="1:3">
      <c r="A8" s="4" t="s">
        <v>294</v>
      </c>
      <c r="B8" s="5" t="n">
        <v>108</v>
      </c>
      <c r="C8" s="5" t="n">
        <v>129</v>
      </c>
    </row>
    <row r="9" spans="1:3">
      <c r="A9" s="4" t="s">
        <v>29</v>
      </c>
      <c r="B9" s="7" t="n">
        <v>108</v>
      </c>
      <c r="C9" s="7" t="n">
        <v>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6</v>
      </c>
      <c r="B1" s="2" t="s">
        <v>2</v>
      </c>
      <c r="C1" s="2" t="s">
        <v>25</v>
      </c>
    </row>
    <row r="2" spans="1:3">
      <c r="A2" s="3" t="s">
        <v>297</v>
      </c>
    </row>
    <row r="3" spans="1:3">
      <c r="A3" s="4" t="s">
        <v>298</v>
      </c>
      <c r="B3" s="7" t="n">
        <v>100000</v>
      </c>
      <c r="C3" s="7" t="n">
        <v>100000</v>
      </c>
    </row>
    <row r="4" spans="1:3">
      <c r="A4" s="4" t="s">
        <v>267</v>
      </c>
    </row>
    <row r="5" spans="1:3">
      <c r="A5" s="3" t="s">
        <v>297</v>
      </c>
    </row>
    <row r="6" spans="1:3">
      <c r="A6" s="4" t="s">
        <v>299</v>
      </c>
      <c r="B6"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0</v>
      </c>
      <c r="B1" s="2" t="s">
        <v>280</v>
      </c>
      <c r="C1" s="2" t="s">
        <v>1</v>
      </c>
      <c r="D1" s="2" t="s">
        <v>281</v>
      </c>
    </row>
    <row r="2" spans="1:4">
      <c r="B2" s="2" t="s">
        <v>282</v>
      </c>
      <c r="C2" s="2" t="s">
        <v>2</v>
      </c>
      <c r="D2" s="2" t="s">
        <v>25</v>
      </c>
    </row>
    <row r="3" spans="1:4">
      <c r="A3" s="3" t="s">
        <v>301</v>
      </c>
    </row>
    <row r="4" spans="1:4">
      <c r="A4" s="4" t="s">
        <v>302</v>
      </c>
      <c r="C4" s="7" t="n">
        <v>4908</v>
      </c>
      <c r="D4" s="7" t="n">
        <v>549</v>
      </c>
    </row>
    <row r="5" spans="1:4">
      <c r="A5" s="4" t="s">
        <v>303</v>
      </c>
      <c r="B5" s="7" t="n">
        <v>1977</v>
      </c>
      <c r="C5" s="5" t="n">
        <v>808</v>
      </c>
      <c r="D5" s="5" t="n">
        <v>4927</v>
      </c>
    </row>
    <row r="6" spans="1:4">
      <c r="A6" s="4" t="s">
        <v>304</v>
      </c>
      <c r="D6" s="5" t="n">
        <v>-7</v>
      </c>
    </row>
    <row r="7" spans="1:4">
      <c r="A7" s="4" t="s">
        <v>305</v>
      </c>
      <c r="C7" s="5" t="n">
        <v>-389</v>
      </c>
      <c r="D7" s="5" t="n">
        <v>-507</v>
      </c>
    </row>
    <row r="8" spans="1:4">
      <c r="A8" s="4" t="s">
        <v>306</v>
      </c>
      <c r="C8" s="5" t="n">
        <v>-244</v>
      </c>
      <c r="D8" s="5" t="n">
        <v>-54</v>
      </c>
    </row>
    <row r="9" spans="1:4">
      <c r="A9" s="4" t="s">
        <v>307</v>
      </c>
      <c r="C9" s="5" t="n">
        <v>5083</v>
      </c>
      <c r="D9" s="5" t="n">
        <v>4908</v>
      </c>
    </row>
    <row r="10" spans="1:4">
      <c r="A10" s="4" t="s">
        <v>308</v>
      </c>
    </row>
    <row r="11" spans="1:4">
      <c r="A11" s="3" t="s">
        <v>301</v>
      </c>
    </row>
    <row r="12" spans="1:4">
      <c r="A12" s="4" t="s">
        <v>302</v>
      </c>
      <c r="C12" s="5" t="n">
        <v>140</v>
      </c>
      <c r="D12" s="5" t="n">
        <v>56</v>
      </c>
    </row>
    <row r="13" spans="1:4">
      <c r="A13" s="4" t="s">
        <v>303</v>
      </c>
      <c r="C13" s="5" t="n">
        <v>35</v>
      </c>
      <c r="D13" s="5" t="n">
        <v>127</v>
      </c>
    </row>
    <row r="14" spans="1:4">
      <c r="A14" s="4" t="s">
        <v>305</v>
      </c>
      <c r="C14" s="5" t="n">
        <v>-30</v>
      </c>
      <c r="D14" s="5" t="n">
        <v>-41</v>
      </c>
    </row>
    <row r="15" spans="1:4">
      <c r="A15" s="4" t="s">
        <v>306</v>
      </c>
      <c r="C15" s="5" t="n">
        <v>-6</v>
      </c>
      <c r="D15" s="5" t="n">
        <v>-2</v>
      </c>
    </row>
    <row r="16" spans="1:4">
      <c r="A16" s="4" t="s">
        <v>307</v>
      </c>
      <c r="C16" s="5" t="n">
        <v>139</v>
      </c>
      <c r="D16" s="5" t="n">
        <v>140</v>
      </c>
    </row>
    <row r="17" spans="1:4">
      <c r="A17" s="4" t="s">
        <v>309</v>
      </c>
    </row>
    <row r="18" spans="1:4">
      <c r="A18" s="3" t="s">
        <v>301</v>
      </c>
    </row>
    <row r="19" spans="1:4">
      <c r="A19" s="4" t="s">
        <v>302</v>
      </c>
      <c r="C19" s="5" t="n">
        <v>2809</v>
      </c>
      <c r="D19" s="5" t="n">
        <v>334</v>
      </c>
    </row>
    <row r="20" spans="1:4">
      <c r="A20" s="4" t="s">
        <v>303</v>
      </c>
      <c r="B20" s="5" t="n">
        <v>380</v>
      </c>
      <c r="C20" s="5" t="n">
        <v>619</v>
      </c>
      <c r="D20" s="5" t="n">
        <v>2780</v>
      </c>
    </row>
    <row r="21" spans="1:4">
      <c r="A21" s="4" t="s">
        <v>304</v>
      </c>
      <c r="D21" s="5" t="n">
        <v>-7</v>
      </c>
    </row>
    <row r="22" spans="1:4">
      <c r="A22" s="4" t="s">
        <v>305</v>
      </c>
      <c r="C22" s="5" t="n">
        <v>-221</v>
      </c>
      <c r="D22" s="5" t="n">
        <v>-289</v>
      </c>
    </row>
    <row r="23" spans="1:4">
      <c r="A23" s="4" t="s">
        <v>306</v>
      </c>
      <c r="C23" s="5" t="n">
        <v>-142</v>
      </c>
      <c r="D23" s="5" t="n">
        <v>-9</v>
      </c>
    </row>
    <row r="24" spans="1:4">
      <c r="A24" s="4" t="s">
        <v>307</v>
      </c>
      <c r="C24" s="5" t="n">
        <v>3065</v>
      </c>
      <c r="D24" s="5" t="n">
        <v>2809</v>
      </c>
    </row>
    <row r="25" spans="1:4">
      <c r="A25" s="4" t="s">
        <v>310</v>
      </c>
    </row>
    <row r="26" spans="1:4">
      <c r="A26" s="3" t="s">
        <v>301</v>
      </c>
    </row>
    <row r="27" spans="1:4">
      <c r="A27" s="4" t="s">
        <v>302</v>
      </c>
      <c r="C27" s="5" t="n">
        <v>98</v>
      </c>
      <c r="D27" s="5" t="n">
        <v>62</v>
      </c>
    </row>
    <row r="28" spans="1:4">
      <c r="A28" s="4" t="s">
        <v>303</v>
      </c>
      <c r="C28" s="5" t="n">
        <v>3</v>
      </c>
      <c r="D28" s="5" t="n">
        <v>54</v>
      </c>
    </row>
    <row r="29" spans="1:4">
      <c r="A29" s="4" t="s">
        <v>305</v>
      </c>
      <c r="C29" s="5" t="n">
        <v>-11</v>
      </c>
      <c r="D29" s="5" t="n">
        <v>-17</v>
      </c>
    </row>
    <row r="30" spans="1:4">
      <c r="A30" s="4" t="s">
        <v>306</v>
      </c>
      <c r="C30" s="5" t="n">
        <v>-4</v>
      </c>
      <c r="D30" s="5" t="n">
        <v>-1</v>
      </c>
    </row>
    <row r="31" spans="1:4">
      <c r="A31" s="4" t="s">
        <v>307</v>
      </c>
      <c r="C31" s="5" t="n">
        <v>86</v>
      </c>
      <c r="D31" s="5" t="n">
        <v>98</v>
      </c>
    </row>
    <row r="32" spans="1:4">
      <c r="A32" s="4" t="s">
        <v>311</v>
      </c>
    </row>
    <row r="33" spans="1:4">
      <c r="A33" s="3" t="s">
        <v>301</v>
      </c>
    </row>
    <row r="34" spans="1:4">
      <c r="A34" s="4" t="s">
        <v>302</v>
      </c>
      <c r="C34" s="5" t="n">
        <v>857</v>
      </c>
    </row>
    <row r="35" spans="1:4">
      <c r="A35" s="4" t="s">
        <v>303</v>
      </c>
      <c r="B35" s="5" t="n">
        <v>934</v>
      </c>
      <c r="C35" s="5" t="n">
        <v>4</v>
      </c>
      <c r="D35" s="5" t="n">
        <v>965</v>
      </c>
    </row>
    <row r="36" spans="1:4">
      <c r="A36" s="4" t="s">
        <v>305</v>
      </c>
      <c r="C36" s="5" t="n">
        <v>-59</v>
      </c>
      <c r="D36" s="5" t="n">
        <v>-77</v>
      </c>
    </row>
    <row r="37" spans="1:4">
      <c r="A37" s="4" t="s">
        <v>306</v>
      </c>
      <c r="C37" s="5" t="n">
        <v>-42</v>
      </c>
      <c r="D37" s="5" t="n">
        <v>-31</v>
      </c>
    </row>
    <row r="38" spans="1:4">
      <c r="A38" s="4" t="s">
        <v>307</v>
      </c>
      <c r="C38" s="5" t="n">
        <v>760</v>
      </c>
      <c r="D38" s="5" t="n">
        <v>857</v>
      </c>
    </row>
    <row r="39" spans="1:4">
      <c r="A39" s="4" t="s">
        <v>312</v>
      </c>
    </row>
    <row r="40" spans="1:4">
      <c r="A40" s="3" t="s">
        <v>301</v>
      </c>
    </row>
    <row r="41" spans="1:4">
      <c r="A41" s="4" t="s">
        <v>302</v>
      </c>
      <c r="C41" s="5" t="n">
        <v>1004</v>
      </c>
      <c r="D41" s="5" t="n">
        <v>97</v>
      </c>
    </row>
    <row r="42" spans="1:4">
      <c r="A42" s="4" t="s">
        <v>303</v>
      </c>
      <c r="B42" s="7" t="n">
        <v>663</v>
      </c>
      <c r="C42" s="5" t="n">
        <v>147</v>
      </c>
      <c r="D42" s="5" t="n">
        <v>1001</v>
      </c>
    </row>
    <row r="43" spans="1:4">
      <c r="A43" s="4" t="s">
        <v>305</v>
      </c>
      <c r="C43" s="5" t="n">
        <v>-68</v>
      </c>
      <c r="D43" s="5" t="n">
        <v>-83</v>
      </c>
    </row>
    <row r="44" spans="1:4">
      <c r="A44" s="4" t="s">
        <v>306</v>
      </c>
      <c r="C44" s="5" t="n">
        <v>-50</v>
      </c>
      <c r="D44" s="5" t="n">
        <v>-11</v>
      </c>
    </row>
    <row r="45" spans="1:4">
      <c r="A45" s="4" t="s">
        <v>307</v>
      </c>
      <c r="C45" s="7" t="n">
        <v>1033</v>
      </c>
      <c r="D45" s="7" t="n">
        <v>10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3</v>
      </c>
      <c r="B1" s="2" t="s">
        <v>280</v>
      </c>
      <c r="C1" s="2" t="s">
        <v>1</v>
      </c>
      <c r="D1" s="2" t="s">
        <v>281</v>
      </c>
    </row>
    <row r="2" spans="1:4">
      <c r="B2" s="2" t="s">
        <v>282</v>
      </c>
      <c r="C2" s="2" t="s">
        <v>2</v>
      </c>
      <c r="D2" s="2" t="s">
        <v>25</v>
      </c>
    </row>
    <row r="3" spans="1:4">
      <c r="A3" s="3" t="s">
        <v>314</v>
      </c>
    </row>
    <row r="4" spans="1:4">
      <c r="A4" s="4" t="s">
        <v>315</v>
      </c>
      <c r="B4" s="7" t="n">
        <v>1977</v>
      </c>
      <c r="C4" s="7" t="n">
        <v>808</v>
      </c>
      <c r="D4" s="7" t="n">
        <v>4927</v>
      </c>
    </row>
    <row r="5" spans="1:4">
      <c r="A5" s="3" t="s">
        <v>316</v>
      </c>
    </row>
    <row r="6" spans="1:4">
      <c r="A6" s="4" t="s">
        <v>317</v>
      </c>
      <c r="B6" s="5" t="n">
        <v>1887</v>
      </c>
    </row>
    <row r="7" spans="1:4">
      <c r="A7" s="4" t="s">
        <v>318</v>
      </c>
      <c r="B7" s="5" t="n">
        <v>90</v>
      </c>
    </row>
    <row r="8" spans="1:4">
      <c r="A8" s="4" t="s">
        <v>319</v>
      </c>
      <c r="B8" s="5" t="n">
        <v>1977</v>
      </c>
    </row>
    <row r="9" spans="1:4">
      <c r="A9" s="4" t="s">
        <v>309</v>
      </c>
    </row>
    <row r="10" spans="1:4">
      <c r="A10" s="3" t="s">
        <v>314</v>
      </c>
    </row>
    <row r="11" spans="1:4">
      <c r="A11" s="4" t="s">
        <v>315</v>
      </c>
      <c r="B11" s="5" t="n">
        <v>380</v>
      </c>
      <c r="C11" s="5" t="n">
        <v>619</v>
      </c>
      <c r="D11" s="5" t="n">
        <v>2780</v>
      </c>
    </row>
    <row r="12" spans="1:4">
      <c r="A12" s="4" t="s">
        <v>311</v>
      </c>
    </row>
    <row r="13" spans="1:4">
      <c r="A13" s="3" t="s">
        <v>314</v>
      </c>
    </row>
    <row r="14" spans="1:4">
      <c r="A14" s="4" t="s">
        <v>315</v>
      </c>
      <c r="B14" s="5" t="n">
        <v>934</v>
      </c>
      <c r="C14" s="5" t="n">
        <v>4</v>
      </c>
      <c r="D14" s="5" t="n">
        <v>965</v>
      </c>
    </row>
    <row r="15" spans="1:4">
      <c r="A15" s="4" t="s">
        <v>312</v>
      </c>
    </row>
    <row r="16" spans="1:4">
      <c r="A16" s="3" t="s">
        <v>314</v>
      </c>
    </row>
    <row r="17" spans="1:4">
      <c r="A17" s="4" t="s">
        <v>315</v>
      </c>
      <c r="B17" s="7" t="n">
        <v>663</v>
      </c>
      <c r="C17" s="7" t="n">
        <v>147</v>
      </c>
      <c r="D17" s="7" t="n">
        <v>1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289</v>
      </c>
    </row>
    <row r="3" spans="1:3">
      <c r="A3" s="4" t="s">
        <v>321</v>
      </c>
      <c r="B3" s="7" t="n">
        <v>1017</v>
      </c>
      <c r="C3" s="7" t="n">
        <v>1883</v>
      </c>
    </row>
    <row r="4" spans="1:3">
      <c r="A4" s="4" t="s">
        <v>322</v>
      </c>
      <c r="B4" s="5" t="n">
        <v>240</v>
      </c>
      <c r="C4" s="5" t="n">
        <v>297</v>
      </c>
    </row>
    <row r="5" spans="1:3">
      <c r="A5" s="4" t="s">
        <v>323</v>
      </c>
      <c r="B5" s="5" t="n">
        <v>694</v>
      </c>
      <c r="C5" s="5" t="n">
        <v>1115</v>
      </c>
    </row>
    <row r="6" spans="1:3">
      <c r="A6" s="4" t="s">
        <v>38</v>
      </c>
      <c r="B6" s="5" t="n">
        <v>1951</v>
      </c>
      <c r="C6" s="5" t="n">
        <v>3295</v>
      </c>
    </row>
    <row r="7" spans="1:3">
      <c r="A7" s="3" t="s">
        <v>292</v>
      </c>
    </row>
    <row r="8" spans="1:3">
      <c r="A8" s="4" t="s">
        <v>321</v>
      </c>
      <c r="B8" s="5" t="n">
        <v>61</v>
      </c>
      <c r="C8" s="5" t="n">
        <v>97</v>
      </c>
    </row>
    <row r="9" spans="1:3">
      <c r="A9" s="4" t="s">
        <v>291</v>
      </c>
      <c r="B9" s="5" t="n">
        <v>11</v>
      </c>
      <c r="C9" s="5" t="n">
        <v>7</v>
      </c>
    </row>
    <row r="10" spans="1:3">
      <c r="A10" s="4" t="s">
        <v>38</v>
      </c>
      <c r="B10" s="7" t="n">
        <v>72</v>
      </c>
      <c r="C10" s="7" t="n">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8</v>
      </c>
      <c r="B1" s="2" t="s">
        <v>69</v>
      </c>
      <c r="D1" s="2" t="s">
        <v>1</v>
      </c>
    </row>
    <row r="2" spans="1:5">
      <c r="B2" s="2" t="s">
        <v>70</v>
      </c>
      <c r="C2" s="2" t="s">
        <v>71</v>
      </c>
      <c r="D2" s="2" t="s">
        <v>70</v>
      </c>
      <c r="E2" s="2" t="s">
        <v>71</v>
      </c>
    </row>
    <row r="3" spans="1:5">
      <c r="A3" s="3" t="s">
        <v>72</v>
      </c>
    </row>
    <row r="4" spans="1:5">
      <c r="A4" s="4" t="s">
        <v>73</v>
      </c>
      <c r="B4" s="7" t="n">
        <v>3753</v>
      </c>
      <c r="C4" s="7" t="n">
        <v>3790</v>
      </c>
      <c r="D4" s="7" t="n">
        <v>7219</v>
      </c>
      <c r="E4" s="7" t="n">
        <v>7515</v>
      </c>
    </row>
    <row r="5" spans="1:5">
      <c r="A5" s="4" t="s">
        <v>74</v>
      </c>
      <c r="B5" s="5" t="n">
        <v>1407</v>
      </c>
      <c r="C5" s="5" t="n">
        <v>1779</v>
      </c>
      <c r="D5" s="5" t="n">
        <v>3640</v>
      </c>
      <c r="E5" s="5" t="n">
        <v>3649</v>
      </c>
    </row>
    <row r="6" spans="1:5">
      <c r="A6" s="4" t="s">
        <v>75</v>
      </c>
      <c r="B6" s="5" t="n">
        <v>5160</v>
      </c>
      <c r="C6" s="5" t="n">
        <v>5569</v>
      </c>
      <c r="D6" s="5" t="n">
        <v>10859</v>
      </c>
      <c r="E6" s="5" t="n">
        <v>11164</v>
      </c>
    </row>
    <row r="7" spans="1:5">
      <c r="A7" s="4" t="s">
        <v>76</v>
      </c>
      <c r="B7" s="5" t="n">
        <v>-5160</v>
      </c>
      <c r="C7" s="5" t="n">
        <v>-5569</v>
      </c>
      <c r="D7" s="5" t="n">
        <v>-10859</v>
      </c>
      <c r="E7" s="5" t="n">
        <v>-11164</v>
      </c>
    </row>
    <row r="8" spans="1:5">
      <c r="A8" s="3" t="s">
        <v>77</v>
      </c>
    </row>
    <row r="9" spans="1:5">
      <c r="A9" s="4" t="s">
        <v>78</v>
      </c>
      <c r="B9" s="5" t="n">
        <v>489</v>
      </c>
      <c r="C9" s="5" t="n">
        <v>457</v>
      </c>
      <c r="D9" s="5" t="n">
        <v>970</v>
      </c>
      <c r="E9" s="5" t="n">
        <v>1023</v>
      </c>
    </row>
    <row r="10" spans="1:5">
      <c r="A10" s="4" t="s">
        <v>79</v>
      </c>
      <c r="B10" s="5" t="n">
        <v>181</v>
      </c>
      <c r="D10" s="5" t="n">
        <v>356</v>
      </c>
      <c r="E10" s="5" t="n">
        <v>4</v>
      </c>
    </row>
    <row r="11" spans="1:5">
      <c r="A11" s="4" t="s">
        <v>80</v>
      </c>
      <c r="B11" s="5" t="n">
        <v>-953</v>
      </c>
      <c r="C11" s="5" t="n">
        <v>-618</v>
      </c>
      <c r="D11" s="5" t="n">
        <v>-1034</v>
      </c>
      <c r="E11" s="5" t="n">
        <v>410</v>
      </c>
    </row>
    <row r="12" spans="1:5">
      <c r="A12" s="4" t="s">
        <v>81</v>
      </c>
      <c r="B12" s="5" t="n">
        <v>31</v>
      </c>
      <c r="C12" s="5" t="n">
        <v>39</v>
      </c>
      <c r="D12" s="5" t="n">
        <v>60</v>
      </c>
      <c r="E12" s="5" t="n">
        <v>76</v>
      </c>
    </row>
    <row r="13" spans="1:5">
      <c r="A13" s="4" t="s">
        <v>82</v>
      </c>
      <c r="B13" s="7" t="n">
        <v>-5412</v>
      </c>
      <c r="C13" s="7" t="n">
        <v>-5691</v>
      </c>
      <c r="D13" s="7" t="n">
        <v>-10507</v>
      </c>
      <c r="E13" s="7" t="n">
        <v>-9651</v>
      </c>
    </row>
    <row r="14" spans="1:5">
      <c r="A14" s="4" t="s">
        <v>83</v>
      </c>
      <c r="B14" s="10" t="n">
        <v>-0.46</v>
      </c>
      <c r="C14" s="10" t="n">
        <v>-0.49</v>
      </c>
      <c r="D14" s="10" t="n">
        <v>-0.9</v>
      </c>
      <c r="E14" s="10" t="n">
        <v>-0.84</v>
      </c>
    </row>
    <row r="15" spans="1:5">
      <c r="A15" s="4" t="s">
        <v>84</v>
      </c>
      <c r="B15" s="5" t="n">
        <v>11740432</v>
      </c>
      <c r="C15" s="5" t="n">
        <v>11506236</v>
      </c>
      <c r="D15" s="5" t="n">
        <v>11721862</v>
      </c>
      <c r="E15" s="5" t="n">
        <v>11474394</v>
      </c>
    </row>
    <row r="16" spans="1:5">
      <c r="A16" s="3" t="s">
        <v>85</v>
      </c>
    </row>
    <row r="17" spans="1:5">
      <c r="A17" s="4" t="s">
        <v>82</v>
      </c>
      <c r="B17" s="7" t="n">
        <v>-5412</v>
      </c>
      <c r="C17" s="7" t="n">
        <v>-5691</v>
      </c>
      <c r="D17" s="7" t="n">
        <v>-10507</v>
      </c>
      <c r="E17" s="7" t="n">
        <v>-9651</v>
      </c>
    </row>
    <row r="18" spans="1:5">
      <c r="A18" s="4" t="s">
        <v>86</v>
      </c>
      <c r="D18" s="5" t="n">
        <v>517</v>
      </c>
    </row>
    <row r="19" spans="1:5">
      <c r="A19" s="4" t="s">
        <v>87</v>
      </c>
      <c r="B19" s="5" t="n">
        <v>-4964</v>
      </c>
      <c r="C19" s="5" t="n">
        <v>-5094</v>
      </c>
      <c r="D19" s="5" t="n">
        <v>-9990</v>
      </c>
      <c r="E19" s="5" t="n">
        <v>-10495</v>
      </c>
    </row>
    <row r="20" spans="1:5">
      <c r="A20" s="4" t="s">
        <v>88</v>
      </c>
    </row>
    <row r="21" spans="1:5">
      <c r="A21" s="3" t="s">
        <v>85</v>
      </c>
    </row>
    <row r="22" spans="1:5">
      <c r="A22" s="4" t="s">
        <v>86</v>
      </c>
      <c r="B22" s="7" t="n">
        <v>448</v>
      </c>
      <c r="C22" s="7" t="n">
        <v>597</v>
      </c>
      <c r="D22" s="7" t="n">
        <v>517</v>
      </c>
      <c r="E22" s="7" t="n">
        <v>-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4</v>
      </c>
      <c r="B1" s="2" t="s">
        <v>2</v>
      </c>
      <c r="C1" s="2" t="s">
        <v>25</v>
      </c>
    </row>
    <row r="2" spans="1:3">
      <c r="A2" s="3" t="s">
        <v>146</v>
      </c>
    </row>
    <row r="3" spans="1:3">
      <c r="A3" s="4" t="s">
        <v>63</v>
      </c>
      <c r="B3" s="5" t="n">
        <v>11752302</v>
      </c>
      <c r="C3" s="5" t="n">
        <v>11565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7</v>
      </c>
      <c r="B3" s="7" t="n">
        <v>20482</v>
      </c>
      <c r="C3" s="7" t="n">
        <v>31481</v>
      </c>
    </row>
    <row r="4" spans="1:3">
      <c r="A4" s="13" t="n">
        <v>1</v>
      </c>
    </row>
    <row r="5" spans="1:3">
      <c r="A5" s="3" t="s">
        <v>326</v>
      </c>
    </row>
    <row r="6" spans="1:3">
      <c r="A6" s="4" t="s">
        <v>27</v>
      </c>
      <c r="B6" s="7" t="n">
        <v>20482</v>
      </c>
      <c r="C6" s="7" t="n">
        <v>31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53</v>
      </c>
    </row>
    <row r="3" spans="1:2">
      <c r="A3" s="3" t="s">
        <v>328</v>
      </c>
    </row>
    <row r="4" spans="1:2">
      <c r="A4" s="4" t="s">
        <v>329</v>
      </c>
      <c r="B4" s="7" t="n">
        <v>0</v>
      </c>
    </row>
    <row r="5" spans="1:2">
      <c r="A5" s="4" t="s">
        <v>330</v>
      </c>
      <c r="B5" s="5" t="n">
        <v>0</v>
      </c>
    </row>
    <row r="6" spans="1:2">
      <c r="A6" s="4" t="s">
        <v>331</v>
      </c>
      <c r="B6" s="5" t="n">
        <v>0</v>
      </c>
    </row>
    <row r="7" spans="1:2">
      <c r="A7" s="4" t="s">
        <v>332</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69</v>
      </c>
      <c r="D1" s="2" t="s">
        <v>1</v>
      </c>
      <c r="F1" s="2" t="s">
        <v>281</v>
      </c>
    </row>
    <row r="2" spans="1:6">
      <c r="B2" s="2" t="s">
        <v>2</v>
      </c>
      <c r="C2" s="2" t="s">
        <v>110</v>
      </c>
      <c r="D2" s="2" t="s">
        <v>2</v>
      </c>
      <c r="E2" s="2" t="s">
        <v>110</v>
      </c>
      <c r="F2" s="2" t="s">
        <v>25</v>
      </c>
    </row>
    <row r="3" spans="1:6">
      <c r="A3" s="3" t="s">
        <v>334</v>
      </c>
    </row>
    <row r="4" spans="1:6">
      <c r="A4" s="4" t="s">
        <v>82</v>
      </c>
      <c r="B4" s="7" t="n">
        <v>-5412</v>
      </c>
      <c r="C4" s="7" t="n">
        <v>-5691</v>
      </c>
      <c r="D4" s="7" t="n">
        <v>-10507</v>
      </c>
      <c r="E4" s="7" t="n">
        <v>-9651</v>
      </c>
      <c r="F4" s="7" t="n">
        <v>-19365</v>
      </c>
    </row>
    <row r="5" spans="1:6">
      <c r="A5" s="4" t="s">
        <v>335</v>
      </c>
      <c r="B5" s="5" t="n">
        <v>11740432</v>
      </c>
      <c r="C5" s="5" t="n">
        <v>11506236</v>
      </c>
      <c r="D5" s="5" t="n">
        <v>11721862</v>
      </c>
      <c r="E5" s="5" t="n">
        <v>11474394</v>
      </c>
    </row>
    <row r="6" spans="1:6">
      <c r="A6" s="4" t="s">
        <v>336</v>
      </c>
      <c r="B6" s="10" t="n">
        <v>-0.46</v>
      </c>
      <c r="C6" s="10" t="n">
        <v>-0.49</v>
      </c>
      <c r="D6" s="10" t="n">
        <v>-0.9</v>
      </c>
      <c r="E6" s="10" t="n">
        <v>-0.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110</v>
      </c>
      <c r="D2" s="2" t="s">
        <v>2</v>
      </c>
      <c r="E2" s="2" t="s">
        <v>110</v>
      </c>
    </row>
    <row r="3" spans="1:5">
      <c r="A3" s="3" t="s">
        <v>338</v>
      </c>
    </row>
    <row r="4" spans="1:5">
      <c r="A4" s="4" t="s">
        <v>339</v>
      </c>
      <c r="B4" s="5" t="n">
        <v>3188835</v>
      </c>
      <c r="C4" s="5" t="n">
        <v>2819418</v>
      </c>
      <c r="D4" s="5" t="n">
        <v>3188835</v>
      </c>
      <c r="E4" s="5" t="n">
        <v>2819418</v>
      </c>
    </row>
    <row r="5" spans="1:5">
      <c r="A5" s="4" t="s">
        <v>156</v>
      </c>
    </row>
    <row r="6" spans="1:5">
      <c r="A6" s="3" t="s">
        <v>338</v>
      </c>
    </row>
    <row r="7" spans="1:5">
      <c r="A7" s="4" t="s">
        <v>339</v>
      </c>
      <c r="B7" s="5" t="n">
        <v>1421837</v>
      </c>
      <c r="C7" s="5" t="n">
        <v>1052420</v>
      </c>
      <c r="D7" s="5" t="n">
        <v>1421837</v>
      </c>
      <c r="E7" s="5" t="n">
        <v>1052420</v>
      </c>
    </row>
    <row r="8" spans="1:5">
      <c r="A8" s="4" t="s">
        <v>340</v>
      </c>
    </row>
    <row r="9" spans="1:5">
      <c r="A9" s="3" t="s">
        <v>338</v>
      </c>
    </row>
    <row r="10" spans="1:5">
      <c r="A10" s="4" t="s">
        <v>339</v>
      </c>
      <c r="B10" s="5" t="n">
        <v>1766998</v>
      </c>
      <c r="C10" s="5" t="n">
        <v>1766998</v>
      </c>
      <c r="D10" s="5" t="n">
        <v>1766998</v>
      </c>
      <c r="E10" s="5" t="n">
        <v>17669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25</v>
      </c>
      <c r="D2" s="2" t="s">
        <v>283</v>
      </c>
    </row>
    <row r="3" spans="1:4">
      <c r="A3" s="3" t="s">
        <v>342</v>
      </c>
    </row>
    <row r="4" spans="1:4">
      <c r="A4" s="4" t="s">
        <v>343</v>
      </c>
      <c r="B4" s="10" t="n">
        <v>10.03</v>
      </c>
      <c r="C4" s="10" t="n">
        <v>9.35</v>
      </c>
      <c r="D4" s="10" t="n">
        <v>8.18</v>
      </c>
    </row>
    <row r="5" spans="1:4">
      <c r="A5" s="4" t="s">
        <v>344</v>
      </c>
    </row>
    <row r="6" spans="1:4">
      <c r="A6" s="3" t="s">
        <v>342</v>
      </c>
    </row>
    <row r="7" spans="1:4">
      <c r="A7" s="4" t="s">
        <v>343</v>
      </c>
      <c r="B7" s="10" t="n">
        <v>6.35</v>
      </c>
    </row>
    <row r="8" spans="1:4">
      <c r="A8" s="4" t="s">
        <v>345</v>
      </c>
      <c r="B8"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30"/>
    <col customWidth="1" max="6" min="6" width="30"/>
    <col customWidth="1" max="7" min="7" width="80"/>
    <col customWidth="1" max="8" min="8" width="30"/>
  </cols>
  <sheetData>
    <row r="1" spans="1:8">
      <c r="A1" s="1" t="s">
        <v>347</v>
      </c>
      <c r="B1" s="2" t="s">
        <v>280</v>
      </c>
      <c r="G1" s="2" t="s">
        <v>1</v>
      </c>
      <c r="H1" s="2" t="s">
        <v>281</v>
      </c>
    </row>
    <row r="2" spans="1:8">
      <c r="B2" s="2" t="s">
        <v>348</v>
      </c>
      <c r="C2" s="2" t="s">
        <v>349</v>
      </c>
      <c r="D2" s="2" t="s">
        <v>350</v>
      </c>
      <c r="E2" s="2" t="s">
        <v>351</v>
      </c>
      <c r="F2" s="2" t="s">
        <v>352</v>
      </c>
      <c r="G2" s="2" t="s">
        <v>353</v>
      </c>
      <c r="H2" s="2" t="s">
        <v>57</v>
      </c>
    </row>
    <row r="3" spans="1:8">
      <c r="A3" s="3" t="s">
        <v>342</v>
      </c>
    </row>
    <row r="4" spans="1:8">
      <c r="A4" s="4" t="s">
        <v>354</v>
      </c>
      <c r="H4" s="5" t="n">
        <v>60000</v>
      </c>
    </row>
    <row r="5" spans="1:8">
      <c r="A5" s="4" t="s">
        <v>355</v>
      </c>
      <c r="B5" s="10" t="n">
        <v>3.6</v>
      </c>
      <c r="C5" s="10" t="n">
        <v>7.12</v>
      </c>
    </row>
    <row r="6" spans="1:8">
      <c r="A6" s="4" t="s">
        <v>356</v>
      </c>
      <c r="D6" s="8" t="n">
        <v>0.125</v>
      </c>
      <c r="G6" s="8" t="n">
        <v>0.125</v>
      </c>
      <c r="H6" s="8" t="n">
        <v>0.125</v>
      </c>
    </row>
    <row r="7" spans="1:8">
      <c r="A7" s="4" t="s">
        <v>357</v>
      </c>
      <c r="D7" s="14" t="n">
        <v>0.8</v>
      </c>
    </row>
    <row r="8" spans="1:8">
      <c r="A8" s="4" t="s">
        <v>358</v>
      </c>
    </row>
    <row r="9" spans="1:8">
      <c r="A9" s="3" t="s">
        <v>342</v>
      </c>
    </row>
    <row r="10" spans="1:8">
      <c r="A10" s="4" t="s">
        <v>356</v>
      </c>
      <c r="E10" s="10" t="n">
        <v>0.1</v>
      </c>
    </row>
    <row r="11" spans="1:8">
      <c r="A11" s="4" t="s">
        <v>359</v>
      </c>
    </row>
    <row r="12" spans="1:8">
      <c r="A12" s="3" t="s">
        <v>342</v>
      </c>
    </row>
    <row r="13" spans="1:8">
      <c r="A13" s="4" t="s">
        <v>354</v>
      </c>
      <c r="D13" s="5" t="n">
        <v>141792</v>
      </c>
      <c r="E13" s="5" t="n">
        <v>16800</v>
      </c>
      <c r="F13" s="5" t="n">
        <v>215799</v>
      </c>
    </row>
    <row r="14" spans="1:8">
      <c r="A14" s="4" t="s">
        <v>355</v>
      </c>
      <c r="D14" s="10" t="n">
        <v>9.369999999999999</v>
      </c>
      <c r="E14" s="10" t="n">
        <v>6.35</v>
      </c>
      <c r="F14" s="10" t="n">
        <v>5.15</v>
      </c>
    </row>
    <row r="15" spans="1:8">
      <c r="A15" s="4" t="s">
        <v>360</v>
      </c>
    </row>
    <row r="16" spans="1:8">
      <c r="A16" s="3" t="s">
        <v>342</v>
      </c>
    </row>
    <row r="17" spans="1:8">
      <c r="A17" s="4" t="s">
        <v>361</v>
      </c>
      <c r="C17" s="5" t="n">
        <v>57672</v>
      </c>
      <c r="D17" s="5" t="n">
        <v>16427</v>
      </c>
      <c r="E17" s="5" t="n">
        <v>21240</v>
      </c>
      <c r="F17" s="5" t="n">
        <v>29214</v>
      </c>
      <c r="G17" s="5" t="n">
        <v>760019</v>
      </c>
      <c r="H17" s="5" t="n">
        <v>330550</v>
      </c>
    </row>
    <row r="18" spans="1:8">
      <c r="A18" s="4" t="s">
        <v>362</v>
      </c>
    </row>
    <row r="19" spans="1:8">
      <c r="A19" s="3" t="s">
        <v>342</v>
      </c>
    </row>
    <row r="20" spans="1:8">
      <c r="A20" s="4" t="s">
        <v>363</v>
      </c>
      <c r="D20" s="8" t="n">
        <v>0.125</v>
      </c>
      <c r="E20" s="10" t="n">
        <v>0.1</v>
      </c>
      <c r="F20" s="7" t="n">
        <v>0</v>
      </c>
    </row>
    <row r="21" spans="1:8">
      <c r="A21" s="4" t="s">
        <v>364</v>
      </c>
      <c r="G21" s="4" t="s">
        <v>365</v>
      </c>
    </row>
    <row r="22" spans="1:8">
      <c r="A22" s="4" t="s">
        <v>366</v>
      </c>
      <c r="G22" s="4" t="s">
        <v>272</v>
      </c>
    </row>
    <row r="23" spans="1:8">
      <c r="A23" s="4" t="s">
        <v>367</v>
      </c>
      <c r="G23" s="5" t="n">
        <v>3</v>
      </c>
    </row>
    <row r="24" spans="1:8">
      <c r="A24" s="4" t="s">
        <v>368</v>
      </c>
    </row>
    <row r="25" spans="1:8">
      <c r="A25" s="3" t="s">
        <v>342</v>
      </c>
    </row>
    <row r="26" spans="1:8">
      <c r="A26" s="4" t="s">
        <v>366</v>
      </c>
      <c r="D26" s="4" t="s">
        <v>269</v>
      </c>
    </row>
    <row r="27" spans="1:8">
      <c r="A27" s="4" t="s">
        <v>369</v>
      </c>
    </row>
    <row r="28" spans="1:8">
      <c r="A28" s="3" t="s">
        <v>342</v>
      </c>
    </row>
    <row r="29" spans="1:8">
      <c r="A29" s="4" t="s">
        <v>366</v>
      </c>
      <c r="D29" s="4" t="s">
        <v>272</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30"/>
    <col customWidth="1" max="6" min="6" width="30"/>
    <col customWidth="1" max="7" min="7" width="29"/>
    <col customWidth="1" max="8" min="8" width="30"/>
    <col customWidth="1" max="9" min="9" width="30"/>
    <col customWidth="1" max="10" min="10" width="30"/>
    <col customWidth="1" max="11" min="11" width="30"/>
    <col customWidth="1" max="12" min="12" width="30"/>
  </cols>
  <sheetData>
    <row r="1" spans="1:12">
      <c r="A1" s="1" t="s">
        <v>370</v>
      </c>
      <c r="B1" s="2" t="s">
        <v>280</v>
      </c>
      <c r="K1" s="2" t="s">
        <v>1</v>
      </c>
      <c r="L1" s="2" t="s">
        <v>281</v>
      </c>
    </row>
    <row r="2" spans="1:12">
      <c r="B2" s="2" t="s">
        <v>371</v>
      </c>
      <c r="C2" s="2" t="s">
        <v>372</v>
      </c>
      <c r="D2" s="2" t="s">
        <v>373</v>
      </c>
      <c r="E2" s="2" t="s">
        <v>374</v>
      </c>
      <c r="F2" s="2" t="s">
        <v>349</v>
      </c>
      <c r="G2" s="2" t="s">
        <v>375</v>
      </c>
      <c r="H2" s="2" t="s">
        <v>350</v>
      </c>
      <c r="I2" s="2" t="s">
        <v>351</v>
      </c>
      <c r="J2" s="2" t="s">
        <v>352</v>
      </c>
      <c r="K2" s="2" t="s">
        <v>55</v>
      </c>
      <c r="L2" s="2" t="s">
        <v>57</v>
      </c>
    </row>
    <row r="3" spans="1:12">
      <c r="A3" s="3" t="s">
        <v>342</v>
      </c>
    </row>
    <row r="4" spans="1:12">
      <c r="A4" s="4" t="s">
        <v>355</v>
      </c>
      <c r="B4" s="10" t="n">
        <v>3.6</v>
      </c>
      <c r="F4" s="10" t="n">
        <v>7.12</v>
      </c>
    </row>
    <row r="5" spans="1:12">
      <c r="A5" s="4" t="s">
        <v>354</v>
      </c>
      <c r="L5" s="5" t="n">
        <v>60000</v>
      </c>
    </row>
    <row r="6" spans="1:12">
      <c r="A6" s="4" t="s">
        <v>376</v>
      </c>
    </row>
    <row r="7" spans="1:12">
      <c r="A7" s="3" t="s">
        <v>342</v>
      </c>
    </row>
    <row r="8" spans="1:12">
      <c r="A8" s="4" t="s">
        <v>377</v>
      </c>
      <c r="F8" s="5" t="n">
        <v>42691</v>
      </c>
    </row>
    <row r="9" spans="1:12">
      <c r="A9" s="4" t="s">
        <v>378</v>
      </c>
      <c r="F9" s="8" t="n">
        <v>0.125</v>
      </c>
    </row>
    <row r="10" spans="1:12">
      <c r="A10" s="4" t="s">
        <v>379</v>
      </c>
    </row>
    <row r="11" spans="1:12">
      <c r="A11" s="3" t="s">
        <v>342</v>
      </c>
    </row>
    <row r="12" spans="1:12">
      <c r="A12" s="4" t="s">
        <v>380</v>
      </c>
      <c r="G12" s="5" t="n">
        <v>2280</v>
      </c>
    </row>
    <row r="13" spans="1:12">
      <c r="A13" s="4" t="s">
        <v>381</v>
      </c>
    </row>
    <row r="14" spans="1:12">
      <c r="A14" s="3" t="s">
        <v>342</v>
      </c>
    </row>
    <row r="15" spans="1:12">
      <c r="A15" s="4" t="s">
        <v>377</v>
      </c>
      <c r="B15" s="5" t="n">
        <v>20000</v>
      </c>
    </row>
    <row r="16" spans="1:12">
      <c r="A16" s="4" t="s">
        <v>378</v>
      </c>
      <c r="B16" s="8" t="n">
        <v>0.125</v>
      </c>
    </row>
    <row r="17" spans="1:12">
      <c r="A17" s="4" t="s">
        <v>382</v>
      </c>
    </row>
    <row r="18" spans="1:12">
      <c r="A18" s="3" t="s">
        <v>342</v>
      </c>
    </row>
    <row r="19" spans="1:12">
      <c r="A19" s="4" t="s">
        <v>361</v>
      </c>
      <c r="C19" s="5" t="n">
        <v>2000</v>
      </c>
    </row>
    <row r="20" spans="1:12">
      <c r="A20" s="4" t="s">
        <v>355</v>
      </c>
      <c r="C20" s="10" t="n">
        <v>4.76</v>
      </c>
    </row>
    <row r="21" spans="1:12">
      <c r="A21" s="4" t="s">
        <v>363</v>
      </c>
      <c r="C21" s="8" t="n">
        <v>0.125</v>
      </c>
    </row>
    <row r="22" spans="1:12">
      <c r="A22" s="4" t="s">
        <v>383</v>
      </c>
      <c r="C22" s="4" t="s">
        <v>384</v>
      </c>
    </row>
    <row r="23" spans="1:12">
      <c r="A23" s="4" t="s">
        <v>385</v>
      </c>
      <c r="C23" s="5" t="n">
        <v>1</v>
      </c>
    </row>
    <row r="24" spans="1:12">
      <c r="A24" s="4" t="s">
        <v>359</v>
      </c>
    </row>
    <row r="25" spans="1:12">
      <c r="A25" s="3" t="s">
        <v>342</v>
      </c>
    </row>
    <row r="26" spans="1:12">
      <c r="A26" s="4" t="s">
        <v>355</v>
      </c>
      <c r="H26" s="10" t="n">
        <v>9.369999999999999</v>
      </c>
      <c r="I26" s="10" t="n">
        <v>6.35</v>
      </c>
      <c r="J26" s="10" t="n">
        <v>5.15</v>
      </c>
    </row>
    <row r="27" spans="1:12">
      <c r="A27" s="4" t="s">
        <v>354</v>
      </c>
      <c r="H27" s="5" t="n">
        <v>141792</v>
      </c>
      <c r="I27" s="5" t="n">
        <v>16800</v>
      </c>
      <c r="J27" s="5" t="n">
        <v>215799</v>
      </c>
    </row>
    <row r="28" spans="1:12">
      <c r="A28" s="4" t="s">
        <v>386</v>
      </c>
    </row>
    <row r="29" spans="1:12">
      <c r="A29" s="3" t="s">
        <v>342</v>
      </c>
    </row>
    <row r="30" spans="1:12">
      <c r="A30" s="4" t="s">
        <v>354</v>
      </c>
      <c r="G30" s="5" t="n">
        <v>360000</v>
      </c>
    </row>
    <row r="31" spans="1:12">
      <c r="A31" s="4" t="s">
        <v>355</v>
      </c>
      <c r="E31" s="10" t="n">
        <v>2.71</v>
      </c>
      <c r="G31" s="10" t="n">
        <v>5.93</v>
      </c>
    </row>
    <row r="32" spans="1:12">
      <c r="A32" s="4" t="s">
        <v>363</v>
      </c>
      <c r="E32" s="10" t="n">
        <v>5.1</v>
      </c>
    </row>
    <row r="33" spans="1:12">
      <c r="A33" s="4" t="s">
        <v>354</v>
      </c>
      <c r="E33" s="5" t="n">
        <v>60000</v>
      </c>
    </row>
    <row r="34" spans="1:12">
      <c r="A34" s="4" t="s">
        <v>360</v>
      </c>
    </row>
    <row r="35" spans="1:12">
      <c r="A35" s="3" t="s">
        <v>342</v>
      </c>
    </row>
    <row r="36" spans="1:12">
      <c r="A36" s="4" t="s">
        <v>361</v>
      </c>
      <c r="F36" s="5" t="n">
        <v>57672</v>
      </c>
      <c r="H36" s="5" t="n">
        <v>16427</v>
      </c>
      <c r="I36" s="5" t="n">
        <v>21240</v>
      </c>
      <c r="J36" s="5" t="n">
        <v>29214</v>
      </c>
      <c r="K36" s="5" t="n">
        <v>760019</v>
      </c>
      <c r="L36" s="5" t="n">
        <v>330550</v>
      </c>
    </row>
    <row r="37" spans="1:12">
      <c r="A37" s="4" t="s">
        <v>355</v>
      </c>
      <c r="K37" s="10" t="n">
        <v>3.48</v>
      </c>
      <c r="L37" s="10" t="n">
        <v>4.25</v>
      </c>
    </row>
    <row r="38" spans="1:12">
      <c r="A38" s="4" t="s">
        <v>387</v>
      </c>
    </row>
    <row r="39" spans="1:12">
      <c r="A39" s="3" t="s">
        <v>342</v>
      </c>
    </row>
    <row r="40" spans="1:12">
      <c r="A40" s="4" t="s">
        <v>361</v>
      </c>
      <c r="E40" s="5" t="n">
        <v>8500</v>
      </c>
    </row>
    <row r="41" spans="1:12">
      <c r="A41" s="4" t="s">
        <v>363</v>
      </c>
      <c r="E41" s="8" t="n">
        <v>0.125</v>
      </c>
    </row>
    <row r="42" spans="1:12">
      <c r="A42" s="4" t="s">
        <v>355</v>
      </c>
      <c r="E42" s="10" t="n">
        <v>4.97</v>
      </c>
    </row>
    <row r="43" spans="1:12">
      <c r="A43" s="4" t="s">
        <v>388</v>
      </c>
    </row>
    <row r="44" spans="1:12">
      <c r="A44" s="3" t="s">
        <v>342</v>
      </c>
    </row>
    <row r="45" spans="1:12">
      <c r="A45" s="4" t="s">
        <v>361</v>
      </c>
      <c r="G45" s="5" t="n">
        <v>20280</v>
      </c>
    </row>
    <row r="46" spans="1:12">
      <c r="A46" s="4" t="s">
        <v>355</v>
      </c>
      <c r="G46" s="10" t="n">
        <v>6.99</v>
      </c>
    </row>
    <row r="47" spans="1:12">
      <c r="A47" s="4" t="s">
        <v>389</v>
      </c>
    </row>
    <row r="48" spans="1:12">
      <c r="A48" s="3" t="s">
        <v>342</v>
      </c>
    </row>
    <row r="49" spans="1:12">
      <c r="A49" s="4" t="s">
        <v>361</v>
      </c>
      <c r="B49" s="5" t="n">
        <v>547842</v>
      </c>
      <c r="D49" s="5" t="n">
        <v>298834</v>
      </c>
    </row>
    <row r="50" spans="1:12">
      <c r="A50" s="4" t="s">
        <v>363</v>
      </c>
      <c r="B50" s="8" t="n">
        <v>0.125</v>
      </c>
      <c r="D50" s="8" t="n">
        <v>0.125</v>
      </c>
    </row>
    <row r="51" spans="1:12">
      <c r="A51" s="4" t="s">
        <v>380</v>
      </c>
      <c r="D51" s="5" t="n">
        <v>296059</v>
      </c>
    </row>
    <row r="52" spans="1:12">
      <c r="A52" s="4" t="s">
        <v>355</v>
      </c>
      <c r="B52" s="10" t="n">
        <v>3.48</v>
      </c>
    </row>
    <row r="53" spans="1:12">
      <c r="A53" s="4" t="s">
        <v>390</v>
      </c>
    </row>
    <row r="54" spans="1:12">
      <c r="A54" s="3" t="s">
        <v>342</v>
      </c>
    </row>
    <row r="55" spans="1:12">
      <c r="A55" s="4" t="s">
        <v>355</v>
      </c>
      <c r="D55" s="10" t="n">
        <v>4.26</v>
      </c>
    </row>
    <row r="56" spans="1:12">
      <c r="A56" s="4" t="s">
        <v>391</v>
      </c>
    </row>
    <row r="57" spans="1:12">
      <c r="A57" s="3" t="s">
        <v>342</v>
      </c>
    </row>
    <row r="58" spans="1:12">
      <c r="A58" s="4" t="s">
        <v>355</v>
      </c>
      <c r="D58" s="10" t="n">
        <v>4.27</v>
      </c>
    </row>
    <row r="59" spans="1:12">
      <c r="A59" s="4" t="s">
        <v>392</v>
      </c>
    </row>
    <row r="60" spans="1:12">
      <c r="A60" s="3" t="s">
        <v>342</v>
      </c>
    </row>
    <row r="61" spans="1:12">
      <c r="A61" s="4" t="s">
        <v>393</v>
      </c>
      <c r="F61" s="5" t="n">
        <v>1280000</v>
      </c>
    </row>
    <row r="62" spans="1:12">
      <c r="A62" s="4" t="s">
        <v>394</v>
      </c>
      <c r="K62" s="4" t="s">
        <v>395</v>
      </c>
    </row>
    <row r="63" spans="1:12">
      <c r="A63" s="4" t="s">
        <v>396</v>
      </c>
    </row>
    <row r="64" spans="1:12">
      <c r="A64" s="3" t="s">
        <v>342</v>
      </c>
    </row>
    <row r="65" spans="1:12">
      <c r="A65" s="4" t="s">
        <v>363</v>
      </c>
      <c r="G65" s="5" t="n">
        <v>15</v>
      </c>
    </row>
    <row r="66" spans="1:12">
      <c r="A66" s="4" t="s">
        <v>397</v>
      </c>
    </row>
    <row r="67" spans="1:12">
      <c r="A67" s="3" t="s">
        <v>342</v>
      </c>
    </row>
    <row r="68" spans="1:12">
      <c r="A68" s="4" t="s">
        <v>363</v>
      </c>
      <c r="G68" s="8" t="n">
        <v>0.125</v>
      </c>
    </row>
    <row r="69" spans="1:12">
      <c r="A69" s="4" t="s">
        <v>398</v>
      </c>
    </row>
    <row r="70" spans="1:12">
      <c r="A70" s="3" t="s">
        <v>342</v>
      </c>
    </row>
    <row r="71" spans="1:12">
      <c r="A71" s="4" t="s">
        <v>366</v>
      </c>
      <c r="B71" s="4" t="s">
        <v>399</v>
      </c>
      <c r="D71" s="4" t="s">
        <v>399</v>
      </c>
    </row>
    <row r="72" spans="1:12">
      <c r="A72" s="4" t="s">
        <v>400</v>
      </c>
    </row>
    <row r="73" spans="1:12">
      <c r="A73" s="3" t="s">
        <v>342</v>
      </c>
    </row>
    <row r="74" spans="1:12">
      <c r="A74" s="4" t="s">
        <v>383</v>
      </c>
      <c r="B74" s="4" t="s">
        <v>401</v>
      </c>
      <c r="D74" s="4" t="s">
        <v>402</v>
      </c>
    </row>
    <row r="75" spans="1:12">
      <c r="A75" s="4" t="s">
        <v>403</v>
      </c>
    </row>
    <row r="76" spans="1:12">
      <c r="A76" s="3" t="s">
        <v>342</v>
      </c>
    </row>
    <row r="77" spans="1:12">
      <c r="A77" s="4" t="s">
        <v>383</v>
      </c>
      <c r="B77" s="4" t="s">
        <v>401</v>
      </c>
    </row>
    <row r="78" spans="1:12">
      <c r="A78" s="4" t="s">
        <v>404</v>
      </c>
    </row>
    <row r="79" spans="1:12">
      <c r="A79" s="3" t="s">
        <v>342</v>
      </c>
    </row>
    <row r="80" spans="1:12">
      <c r="A80" s="4" t="s">
        <v>383</v>
      </c>
      <c r="B80" s="4" t="s">
        <v>405</v>
      </c>
    </row>
    <row r="81" spans="1:12">
      <c r="A81" s="4" t="s">
        <v>406</v>
      </c>
    </row>
    <row r="82" spans="1:12">
      <c r="A82" s="3" t="s">
        <v>342</v>
      </c>
    </row>
    <row r="83" spans="1:12">
      <c r="A83" s="4" t="s">
        <v>366</v>
      </c>
      <c r="E83" s="4" t="s">
        <v>269</v>
      </c>
    </row>
    <row r="84" spans="1:12">
      <c r="A84" s="4" t="s">
        <v>407</v>
      </c>
    </row>
    <row r="85" spans="1:12">
      <c r="A85" s="3" t="s">
        <v>342</v>
      </c>
    </row>
    <row r="86" spans="1:12">
      <c r="A86" s="4" t="s">
        <v>366</v>
      </c>
      <c r="G86" s="4" t="s">
        <v>269</v>
      </c>
    </row>
    <row r="87" spans="1:12">
      <c r="A87" s="4" t="s">
        <v>408</v>
      </c>
    </row>
    <row r="88" spans="1:12">
      <c r="A88" s="3" t="s">
        <v>342</v>
      </c>
    </row>
    <row r="89" spans="1:12">
      <c r="A89" s="4" t="s">
        <v>366</v>
      </c>
      <c r="E89" s="4" t="s">
        <v>409</v>
      </c>
    </row>
    <row r="90" spans="1:12">
      <c r="A90" s="4" t="s">
        <v>410</v>
      </c>
    </row>
    <row r="91" spans="1:12">
      <c r="A91" s="3" t="s">
        <v>342</v>
      </c>
    </row>
    <row r="92" spans="1:12">
      <c r="A92" s="4" t="s">
        <v>366</v>
      </c>
      <c r="G92" s="4" t="s">
        <v>409</v>
      </c>
    </row>
  </sheetData>
  <mergeCells count="2">
    <mergeCell ref="A1:A2"/>
    <mergeCell ref="B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281</v>
      </c>
    </row>
    <row r="2" spans="1:2">
      <c r="B2" s="2" t="s">
        <v>25</v>
      </c>
    </row>
    <row r="3" spans="1:2">
      <c r="A3" s="3" t="s">
        <v>342</v>
      </c>
    </row>
    <row r="4" spans="1:2">
      <c r="A4" s="4" t="s">
        <v>412</v>
      </c>
      <c r="B4" s="4" t="s">
        <v>413</v>
      </c>
    </row>
    <row r="5" spans="1:2">
      <c r="A5" s="4" t="s">
        <v>414</v>
      </c>
      <c r="B5" s="4" t="s">
        <v>415</v>
      </c>
    </row>
    <row r="6" spans="1:2">
      <c r="A6" s="4" t="s">
        <v>416</v>
      </c>
      <c r="B6" s="4" t="s">
        <v>417</v>
      </c>
    </row>
    <row r="7" spans="1:2">
      <c r="A7" s="4" t="s">
        <v>418</v>
      </c>
      <c r="B7" s="4" t="s">
        <v>419</v>
      </c>
    </row>
    <row r="8" spans="1:2">
      <c r="A8" s="4" t="s">
        <v>267</v>
      </c>
    </row>
    <row r="9" spans="1:2">
      <c r="A9" s="3" t="s">
        <v>342</v>
      </c>
    </row>
    <row r="10" spans="1:2">
      <c r="A10" s="4" t="s">
        <v>420</v>
      </c>
      <c r="B10" s="4" t="s">
        <v>269</v>
      </c>
    </row>
    <row r="11" spans="1:2">
      <c r="A11" s="4" t="s">
        <v>273</v>
      </c>
    </row>
    <row r="12" spans="1:2">
      <c r="A12" s="3" t="s">
        <v>342</v>
      </c>
    </row>
    <row r="13" spans="1:2">
      <c r="A13" s="4" t="s">
        <v>420</v>
      </c>
      <c r="B13"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281</v>
      </c>
    </row>
    <row r="2" spans="1:3">
      <c r="B2" s="2" t="s">
        <v>2</v>
      </c>
      <c r="C2" s="2" t="s">
        <v>25</v>
      </c>
    </row>
    <row r="3" spans="1:3">
      <c r="A3" s="3" t="s">
        <v>155</v>
      </c>
    </row>
    <row r="4" spans="1:3">
      <c r="A4" s="4" t="s">
        <v>422</v>
      </c>
      <c r="B4" s="5" t="n">
        <v>710614</v>
      </c>
      <c r="C4" s="5" t="n">
        <v>776631</v>
      </c>
    </row>
    <row r="5" spans="1:3">
      <c r="A5" s="4" t="s">
        <v>423</v>
      </c>
      <c r="C5" s="5" t="n">
        <v>60000</v>
      </c>
    </row>
    <row r="6" spans="1:3">
      <c r="A6" s="4" t="s">
        <v>424</v>
      </c>
      <c r="B6" s="5" t="n">
        <v>-48796</v>
      </c>
      <c r="C6" s="5" t="n">
        <v>-126017</v>
      </c>
    </row>
    <row r="7" spans="1:3">
      <c r="A7" s="4" t="s">
        <v>422</v>
      </c>
      <c r="B7" s="5" t="n">
        <v>661818</v>
      </c>
      <c r="C7" s="5" t="n">
        <v>710614</v>
      </c>
    </row>
    <row r="8" spans="1:3">
      <c r="A8" s="4" t="s">
        <v>425</v>
      </c>
      <c r="B8" s="5" t="n">
        <v>454407</v>
      </c>
      <c r="C8" s="5" t="n">
        <v>371812</v>
      </c>
    </row>
    <row r="9" spans="1:3">
      <c r="A9" s="4" t="s">
        <v>426</v>
      </c>
      <c r="B9" s="10" t="n">
        <v>9.35</v>
      </c>
      <c r="C9" s="10" t="n">
        <v>8.18</v>
      </c>
    </row>
    <row r="10" spans="1:3">
      <c r="A10" s="4" t="s">
        <v>427</v>
      </c>
      <c r="C10" s="15" t="n">
        <v>5.1</v>
      </c>
    </row>
    <row r="11" spans="1:3">
      <c r="A11" s="4" t="s">
        <v>428</v>
      </c>
      <c r="B11" s="16" t="n">
        <v>0.125</v>
      </c>
      <c r="C11" s="16" t="n">
        <v>0.125</v>
      </c>
    </row>
    <row r="12" spans="1:3">
      <c r="A12" s="4" t="s">
        <v>426</v>
      </c>
      <c r="B12" s="15" t="n">
        <v>10.03</v>
      </c>
      <c r="C12" s="15" t="n">
        <v>9.35</v>
      </c>
    </row>
    <row r="13" spans="1:3">
      <c r="A13" s="4" t="s">
        <v>429</v>
      </c>
      <c r="B13" s="10" t="n">
        <v>9.51</v>
      </c>
      <c r="C13" s="10" t="n">
        <v>1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1"/>
    <col customWidth="1" max="5" min="5" width="40"/>
    <col customWidth="1" max="6" min="6" width="32"/>
    <col customWidth="1" max="7" min="7" width="40"/>
    <col customWidth="1" max="8" min="8" width="20"/>
  </cols>
  <sheetData>
    <row r="1" spans="1:8">
      <c r="A1" s="1" t="s">
        <v>89</v>
      </c>
      <c r="B1" s="2" t="s">
        <v>90</v>
      </c>
      <c r="C1" s="2" t="s">
        <v>91</v>
      </c>
      <c r="D1" s="2" t="s">
        <v>92</v>
      </c>
      <c r="E1" s="2" t="s">
        <v>93</v>
      </c>
      <c r="F1" s="2" t="s">
        <v>94</v>
      </c>
      <c r="G1" s="2" t="s">
        <v>95</v>
      </c>
      <c r="H1" s="2" t="s">
        <v>96</v>
      </c>
    </row>
    <row r="2" spans="1:8">
      <c r="A2" s="4" t="s">
        <v>97</v>
      </c>
      <c r="B2" s="7" t="n">
        <v>53578</v>
      </c>
      <c r="C2" s="7" t="n">
        <v>1426</v>
      </c>
      <c r="D2" s="7" t="n">
        <v>13</v>
      </c>
      <c r="E2" s="7" t="n">
        <v>78210</v>
      </c>
      <c r="F2" s="7" t="n">
        <v>2065</v>
      </c>
      <c r="G2" s="7" t="n">
        <v>-4481</v>
      </c>
      <c r="H2" s="7" t="n">
        <v>-23655</v>
      </c>
    </row>
    <row r="3" spans="1:8">
      <c r="A3" s="4" t="s">
        <v>98</v>
      </c>
      <c r="C3" s="5" t="n">
        <v>11406916</v>
      </c>
      <c r="D3" s="5" t="n">
        <v>400</v>
      </c>
    </row>
    <row r="4" spans="1:8">
      <c r="A4" s="4" t="s">
        <v>99</v>
      </c>
      <c r="B4" s="5" t="n">
        <v>20</v>
      </c>
      <c r="C4" s="7" t="n">
        <v>20</v>
      </c>
      <c r="E4" s="5" t="n">
        <v>1182</v>
      </c>
      <c r="F4" s="5" t="n">
        <v>-1182</v>
      </c>
    </row>
    <row r="5" spans="1:8">
      <c r="A5" s="4" t="s">
        <v>100</v>
      </c>
      <c r="C5" s="5" t="n">
        <v>158217</v>
      </c>
    </row>
    <row r="6" spans="1:8">
      <c r="A6" s="4" t="s">
        <v>101</v>
      </c>
      <c r="B6" s="5" t="n">
        <v>1755</v>
      </c>
      <c r="F6" s="5" t="n">
        <v>1755</v>
      </c>
    </row>
    <row r="7" spans="1:8">
      <c r="A7" s="4" t="s">
        <v>102</v>
      </c>
      <c r="B7" s="5" t="n">
        <v>-852</v>
      </c>
      <c r="G7" s="5" t="n">
        <v>-852</v>
      </c>
    </row>
    <row r="8" spans="1:8">
      <c r="A8" s="4" t="s">
        <v>82</v>
      </c>
      <c r="B8" s="5" t="n">
        <v>-19365</v>
      </c>
      <c r="H8" s="5" t="n">
        <v>-19365</v>
      </c>
    </row>
    <row r="9" spans="1:8">
      <c r="A9" s="4" t="s">
        <v>103</v>
      </c>
      <c r="B9" s="5" t="n">
        <v>35136</v>
      </c>
      <c r="C9" s="7" t="n">
        <v>1446</v>
      </c>
      <c r="D9" s="7" t="n">
        <v>13</v>
      </c>
      <c r="E9" s="5" t="n">
        <v>79392</v>
      </c>
      <c r="F9" s="5" t="n">
        <v>2638</v>
      </c>
      <c r="G9" s="5" t="n">
        <v>-5333</v>
      </c>
      <c r="H9" s="5" t="n">
        <v>-43020</v>
      </c>
    </row>
    <row r="10" spans="1:8">
      <c r="A10" s="4" t="s">
        <v>104</v>
      </c>
      <c r="C10" s="5" t="n">
        <v>11565133</v>
      </c>
      <c r="D10" s="5" t="n">
        <v>400</v>
      </c>
    </row>
    <row r="11" spans="1:8">
      <c r="A11" s="4" t="s">
        <v>99</v>
      </c>
      <c r="B11" s="5" t="n">
        <v>21</v>
      </c>
      <c r="C11" s="7" t="n">
        <v>21</v>
      </c>
      <c r="E11" s="5" t="n">
        <v>936</v>
      </c>
      <c r="F11" s="5" t="n">
        <v>-936</v>
      </c>
    </row>
    <row r="12" spans="1:8">
      <c r="A12" s="4" t="s">
        <v>100</v>
      </c>
      <c r="C12" s="5" t="n">
        <v>167169</v>
      </c>
    </row>
    <row r="13" spans="1:8">
      <c r="A13" s="4" t="s">
        <v>105</v>
      </c>
      <c r="B13" s="5" t="n">
        <v>71</v>
      </c>
      <c r="C13" s="7" t="n">
        <v>2</v>
      </c>
      <c r="E13" s="5" t="n">
        <v>69</v>
      </c>
    </row>
    <row r="14" spans="1:8">
      <c r="A14" s="4" t="s">
        <v>106</v>
      </c>
      <c r="C14" s="5" t="n">
        <v>20000</v>
      </c>
    </row>
    <row r="15" spans="1:8">
      <c r="A15" s="4" t="s">
        <v>101</v>
      </c>
      <c r="B15" s="5" t="n">
        <v>852</v>
      </c>
      <c r="F15" s="5" t="n">
        <v>852</v>
      </c>
    </row>
    <row r="16" spans="1:8">
      <c r="A16" s="4" t="s">
        <v>102</v>
      </c>
      <c r="B16" s="5" t="n">
        <v>517</v>
      </c>
      <c r="G16" s="5" t="n">
        <v>517</v>
      </c>
    </row>
    <row r="17" spans="1:8">
      <c r="A17" s="4" t="s">
        <v>82</v>
      </c>
      <c r="B17" s="5" t="n">
        <v>-10507</v>
      </c>
      <c r="H17" s="5" t="n">
        <v>-10507</v>
      </c>
    </row>
    <row r="18" spans="1:8">
      <c r="A18" s="4" t="s">
        <v>107</v>
      </c>
      <c r="B18" s="7" t="n">
        <v>26090</v>
      </c>
      <c r="C18" s="7" t="n">
        <v>1469</v>
      </c>
      <c r="D18" s="7" t="n">
        <v>13</v>
      </c>
      <c r="E18" s="7" t="n">
        <v>80397</v>
      </c>
      <c r="F18" s="7" t="n">
        <v>2554</v>
      </c>
      <c r="G18" s="7" t="n">
        <v>-4816</v>
      </c>
      <c r="H18" s="7" t="n">
        <v>-53527</v>
      </c>
    </row>
    <row r="19" spans="1:8">
      <c r="A19" s="4" t="s">
        <v>108</v>
      </c>
      <c r="C19" s="5" t="n">
        <v>11752302</v>
      </c>
      <c r="D19" s="5" t="n">
        <v>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1</v>
      </c>
    </row>
    <row r="2" spans="1:2">
      <c r="B2" s="2" t="s">
        <v>431</v>
      </c>
    </row>
    <row r="3" spans="1:2">
      <c r="A3" s="3" t="s">
        <v>155</v>
      </c>
    </row>
    <row r="4" spans="1:2">
      <c r="A4" s="4" t="s">
        <v>432</v>
      </c>
      <c r="B4" s="10" t="n">
        <v>4.41</v>
      </c>
    </row>
    <row r="5" spans="1:2">
      <c r="A5" s="4" t="s">
        <v>433</v>
      </c>
      <c r="B5" s="10" t="n">
        <v>0.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281</v>
      </c>
    </row>
    <row r="2" spans="1:3">
      <c r="B2" s="2" t="s">
        <v>2</v>
      </c>
      <c r="C2" s="2" t="s">
        <v>25</v>
      </c>
    </row>
    <row r="3" spans="1:3">
      <c r="A3" s="3" t="s">
        <v>342</v>
      </c>
    </row>
    <row r="4" spans="1:3">
      <c r="A4" s="4" t="s">
        <v>435</v>
      </c>
      <c r="B4" s="5" t="n">
        <v>330550</v>
      </c>
      <c r="C4" s="5" t="n">
        <v>57672</v>
      </c>
    </row>
    <row r="5" spans="1:3">
      <c r="A5" s="4" t="s">
        <v>436</v>
      </c>
      <c r="B5" s="5" t="n">
        <v>547842</v>
      </c>
      <c r="C5" s="5" t="n">
        <v>306560</v>
      </c>
    </row>
    <row r="6" spans="1:3">
      <c r="A6" s="4" t="s">
        <v>437</v>
      </c>
      <c r="B6" s="5" t="n">
        <v>-118373</v>
      </c>
      <c r="C6" s="5" t="n">
        <v>-32200</v>
      </c>
    </row>
    <row r="7" spans="1:3">
      <c r="A7" s="4" t="s">
        <v>438</v>
      </c>
      <c r="C7" s="5" t="n">
        <v>-1482</v>
      </c>
    </row>
    <row r="8" spans="1:3">
      <c r="A8" s="4" t="s">
        <v>435</v>
      </c>
      <c r="B8" s="5" t="n">
        <v>760019</v>
      </c>
      <c r="C8" s="5" t="n">
        <v>330550</v>
      </c>
    </row>
    <row r="9" spans="1:3">
      <c r="A9" s="4" t="s">
        <v>439</v>
      </c>
      <c r="B9" s="10" t="n">
        <v>4.5</v>
      </c>
      <c r="C9" s="10" t="n">
        <v>7.48</v>
      </c>
    </row>
    <row r="10" spans="1:3">
      <c r="A10" s="4" t="s">
        <v>440</v>
      </c>
      <c r="B10" s="15" t="n">
        <v>3.48</v>
      </c>
      <c r="C10" s="15" t="n">
        <v>4.25</v>
      </c>
    </row>
    <row r="11" spans="1:3">
      <c r="A11" s="4" t="s">
        <v>441</v>
      </c>
      <c r="B11" s="15" t="n">
        <v>4.87</v>
      </c>
      <c r="C11" s="15" t="n">
        <v>7.72</v>
      </c>
    </row>
    <row r="12" spans="1:3">
      <c r="A12" s="4" t="s">
        <v>439</v>
      </c>
      <c r="B12" s="10" t="n">
        <v>3.75</v>
      </c>
      <c r="C12" s="10"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1</v>
      </c>
    </row>
    <row r="2" spans="1:2">
      <c r="B2" s="2" t="s">
        <v>431</v>
      </c>
    </row>
    <row r="3" spans="1:2">
      <c r="A3" s="3" t="s">
        <v>342</v>
      </c>
    </row>
    <row r="4" spans="1:2">
      <c r="A4" s="4" t="s">
        <v>443</v>
      </c>
      <c r="B4" s="10" t="n">
        <v>4.61</v>
      </c>
    </row>
    <row r="5" spans="1:2">
      <c r="A5" s="4" t="s">
        <v>444</v>
      </c>
      <c r="B5" s="10" t="n">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45</v>
      </c>
      <c r="B1" s="2" t="s">
        <v>1</v>
      </c>
      <c r="C1" s="2" t="s">
        <v>281</v>
      </c>
    </row>
    <row r="2" spans="1:3">
      <c r="B2" s="2" t="s">
        <v>2</v>
      </c>
      <c r="C2" s="2" t="s">
        <v>25</v>
      </c>
    </row>
    <row r="3" spans="1:3">
      <c r="A3" s="3" t="s">
        <v>155</v>
      </c>
    </row>
    <row r="4" spans="1:3">
      <c r="A4" s="4" t="s">
        <v>446</v>
      </c>
      <c r="B4" s="4" t="s">
        <v>447</v>
      </c>
    </row>
    <row r="5" spans="1:3">
      <c r="A5" s="4" t="s">
        <v>448</v>
      </c>
      <c r="B5" s="4" t="s">
        <v>449</v>
      </c>
    </row>
    <row r="6" spans="1:3">
      <c r="A6" s="4" t="s">
        <v>450</v>
      </c>
      <c r="B6" s="17" t="n">
        <v>3.8</v>
      </c>
      <c r="C6" s="17" t="n">
        <v>2.9</v>
      </c>
    </row>
    <row r="7" spans="1:3">
      <c r="A7" s="4" t="s">
        <v>451</v>
      </c>
      <c r="B7" s="4" t="s">
        <v>452</v>
      </c>
      <c r="C7"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9</v>
      </c>
      <c r="D1" s="2" t="s">
        <v>1</v>
      </c>
    </row>
    <row r="2" spans="1:5">
      <c r="B2" s="2" t="s">
        <v>2</v>
      </c>
      <c r="C2" s="2" t="s">
        <v>110</v>
      </c>
      <c r="D2" s="2" t="s">
        <v>2</v>
      </c>
      <c r="E2" s="2" t="s">
        <v>110</v>
      </c>
    </row>
    <row r="3" spans="1:5">
      <c r="A3" s="3" t="s">
        <v>454</v>
      </c>
    </row>
    <row r="4" spans="1:5">
      <c r="A4" s="4" t="s">
        <v>455</v>
      </c>
      <c r="B4" s="7" t="n">
        <v>452</v>
      </c>
      <c r="C4" s="7" t="n">
        <v>479</v>
      </c>
      <c r="D4" s="7" t="n">
        <v>921</v>
      </c>
      <c r="E4" s="7" t="n">
        <v>939</v>
      </c>
    </row>
    <row r="5" spans="1:5">
      <c r="A5" s="4" t="s">
        <v>456</v>
      </c>
    </row>
    <row r="6" spans="1:5">
      <c r="A6" s="3" t="s">
        <v>454</v>
      </c>
    </row>
    <row r="7" spans="1:5">
      <c r="A7" s="4" t="s">
        <v>455</v>
      </c>
      <c r="B7" s="5" t="n">
        <v>191</v>
      </c>
      <c r="C7" s="5" t="n">
        <v>193</v>
      </c>
      <c r="D7" s="5" t="n">
        <v>358</v>
      </c>
      <c r="E7" s="5" t="n">
        <v>402</v>
      </c>
    </row>
    <row r="8" spans="1:5">
      <c r="A8" s="4" t="s">
        <v>457</v>
      </c>
    </row>
    <row r="9" spans="1:5">
      <c r="A9" s="3" t="s">
        <v>454</v>
      </c>
    </row>
    <row r="10" spans="1:5">
      <c r="A10" s="4" t="s">
        <v>455</v>
      </c>
      <c r="B10" s="7" t="n">
        <v>261</v>
      </c>
      <c r="C10" s="7" t="n">
        <v>286</v>
      </c>
      <c r="D10" s="7" t="n">
        <v>563</v>
      </c>
      <c r="E10" s="7" t="n">
        <v>5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53</v>
      </c>
    </row>
    <row r="2" spans="1:2">
      <c r="A2" s="3" t="s">
        <v>161</v>
      </c>
    </row>
    <row r="3" spans="1:2">
      <c r="A3" s="4" t="s">
        <v>459</v>
      </c>
      <c r="B3" s="7" t="n">
        <v>1349</v>
      </c>
    </row>
    <row r="4" spans="1:2">
      <c r="A4" s="4" t="s">
        <v>460</v>
      </c>
      <c r="B4" s="5" t="n">
        <v>276</v>
      </c>
    </row>
    <row r="5" spans="1:2">
      <c r="A5" s="4" t="s">
        <v>461</v>
      </c>
      <c r="B5" s="5" t="n">
        <v>413</v>
      </c>
    </row>
    <row r="6" spans="1:2">
      <c r="A6" s="4" t="s">
        <v>462</v>
      </c>
      <c r="B6" s="5" t="n">
        <v>231</v>
      </c>
    </row>
    <row r="7" spans="1:2">
      <c r="A7" s="4" t="s">
        <v>463</v>
      </c>
      <c r="B7" s="5" t="n">
        <v>429</v>
      </c>
    </row>
    <row r="8" spans="1:2">
      <c r="A8" s="4" t="s">
        <v>464</v>
      </c>
      <c r="B8" s="5" t="n">
        <v>613</v>
      </c>
    </row>
    <row r="9" spans="1:2">
      <c r="A9" s="4" t="s">
        <v>465</v>
      </c>
      <c r="B9" s="5" t="n">
        <v>613</v>
      </c>
    </row>
    <row r="10" spans="1:2">
      <c r="A10" s="4" t="s">
        <v>466</v>
      </c>
      <c r="B10" s="5" t="n">
        <v>1962</v>
      </c>
    </row>
    <row r="11" spans="1:2">
      <c r="A11" s="4" t="s">
        <v>467</v>
      </c>
      <c r="B11" s="5" t="n">
        <v>889</v>
      </c>
    </row>
    <row r="12" spans="1:2">
      <c r="A12" s="4" t="s">
        <v>468</v>
      </c>
      <c r="B12" s="5" t="n">
        <v>413</v>
      </c>
    </row>
    <row r="13" spans="1:2">
      <c r="A13" s="4" t="s">
        <v>469</v>
      </c>
      <c r="B13" s="5" t="n">
        <v>231</v>
      </c>
    </row>
    <row r="14" spans="1:2">
      <c r="A14" s="4" t="s">
        <v>470</v>
      </c>
      <c r="B14" s="7" t="n">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71</v>
      </c>
      <c r="B1" s="2" t="s">
        <v>1</v>
      </c>
      <c r="C1" s="2" t="s">
        <v>281</v>
      </c>
    </row>
    <row r="2" spans="1:3">
      <c r="B2" s="2" t="s">
        <v>2</v>
      </c>
      <c r="C2" s="2" t="s">
        <v>25</v>
      </c>
    </row>
    <row r="3" spans="1:3">
      <c r="A3" s="3" t="s">
        <v>472</v>
      </c>
    </row>
    <row r="4" spans="1:3">
      <c r="A4" s="4" t="s">
        <v>473</v>
      </c>
      <c r="B4" s="4" t="s">
        <v>409</v>
      </c>
    </row>
    <row r="5" spans="1:3">
      <c r="A5" s="4" t="s">
        <v>474</v>
      </c>
      <c r="B5" s="7" t="n">
        <v>200000</v>
      </c>
      <c r="C5" s="7" t="n">
        <v>200000</v>
      </c>
    </row>
    <row r="6" spans="1:3">
      <c r="A6" s="4" t="s">
        <v>475</v>
      </c>
      <c r="B6" s="5" t="n">
        <v>100000</v>
      </c>
      <c r="C6" s="5" t="n">
        <v>200000</v>
      </c>
    </row>
    <row r="7" spans="1:3">
      <c r="A7" s="4" t="s">
        <v>476</v>
      </c>
      <c r="B7" s="7" t="n">
        <v>12000</v>
      </c>
      <c r="C7" s="7" t="n">
        <v>26000</v>
      </c>
    </row>
    <row r="8" spans="1:3">
      <c r="A8" s="4" t="s">
        <v>477</v>
      </c>
      <c r="B8" s="4" t="s">
        <v>478</v>
      </c>
    </row>
    <row r="9" spans="1:3">
      <c r="A9" s="4" t="s">
        <v>479</v>
      </c>
      <c r="B9" s="7" t="n">
        <v>613000</v>
      </c>
    </row>
    <row r="10" spans="1:3">
      <c r="A10" s="4" t="s">
        <v>480</v>
      </c>
    </row>
    <row r="11" spans="1:3">
      <c r="A11" s="3" t="s">
        <v>472</v>
      </c>
    </row>
    <row r="12" spans="1:3">
      <c r="A12" s="4" t="s">
        <v>473</v>
      </c>
      <c r="B12" s="4" t="s">
        <v>275</v>
      </c>
    </row>
    <row r="13" spans="1:3">
      <c r="A13" s="4" t="s">
        <v>474</v>
      </c>
      <c r="B13" s="7" t="n">
        <v>900000</v>
      </c>
    </row>
    <row r="14" spans="1:3">
      <c r="A14" s="4" t="s">
        <v>287</v>
      </c>
    </row>
    <row r="15" spans="1:3">
      <c r="A15" s="3" t="s">
        <v>472</v>
      </c>
    </row>
    <row r="16" spans="1:3">
      <c r="A16" s="4" t="s">
        <v>473</v>
      </c>
      <c r="B16" s="4" t="s">
        <v>272</v>
      </c>
    </row>
    <row r="17" spans="1:3">
      <c r="A17" s="4" t="s">
        <v>474</v>
      </c>
      <c r="B17" s="7"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81</v>
      </c>
      <c r="B1" s="2" t="s">
        <v>69</v>
      </c>
      <c r="D1" s="2" t="s">
        <v>1</v>
      </c>
    </row>
    <row r="2" spans="1:6">
      <c r="B2" s="2" t="s">
        <v>2</v>
      </c>
      <c r="C2" s="2" t="s">
        <v>110</v>
      </c>
      <c r="D2" s="2" t="s">
        <v>2</v>
      </c>
      <c r="E2" s="2" t="s">
        <v>110</v>
      </c>
      <c r="F2" s="2" t="s">
        <v>25</v>
      </c>
    </row>
    <row r="3" spans="1:6">
      <c r="A3" s="3" t="s">
        <v>482</v>
      </c>
    </row>
    <row r="4" spans="1:6">
      <c r="A4" s="4" t="s">
        <v>73</v>
      </c>
      <c r="B4" s="7" t="n">
        <v>3753000</v>
      </c>
      <c r="C4" s="7" t="n">
        <v>3790000</v>
      </c>
      <c r="D4" s="7" t="n">
        <v>7219000</v>
      </c>
      <c r="E4" s="7" t="n">
        <v>7515000</v>
      </c>
    </row>
    <row r="5" spans="1:6">
      <c r="A5" s="4" t="s">
        <v>483</v>
      </c>
    </row>
    <row r="6" spans="1:6">
      <c r="A6" s="3" t="s">
        <v>482</v>
      </c>
    </row>
    <row r="7" spans="1:6">
      <c r="A7" s="4" t="s">
        <v>73</v>
      </c>
      <c r="B7" s="5" t="n">
        <v>33000</v>
      </c>
      <c r="C7" s="7" t="n">
        <v>32000</v>
      </c>
      <c r="D7" s="5" t="n">
        <v>48000</v>
      </c>
      <c r="E7" s="7" t="n">
        <v>90000</v>
      </c>
    </row>
    <row r="8" spans="1:6">
      <c r="A8" s="4" t="s">
        <v>484</v>
      </c>
      <c r="B8" s="7" t="n">
        <v>8000</v>
      </c>
      <c r="D8" s="7" t="n">
        <v>8000</v>
      </c>
      <c r="F8" s="7" t="n">
        <v>1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85</v>
      </c>
      <c r="B1" s="2" t="s">
        <v>486</v>
      </c>
    </row>
    <row r="2" spans="1:2">
      <c r="A2" s="4" t="s">
        <v>487</v>
      </c>
    </row>
    <row r="3" spans="1:2">
      <c r="A3" s="3" t="s">
        <v>488</v>
      </c>
    </row>
    <row r="4" spans="1:2">
      <c r="A4" s="4" t="s">
        <v>489</v>
      </c>
      <c r="B4"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82</v>
      </c>
      <c r="B4" s="7" t="n">
        <v>-10507</v>
      </c>
      <c r="C4" s="7" t="n">
        <v>-9651</v>
      </c>
    </row>
    <row r="5" spans="1:3">
      <c r="A5" s="3" t="s">
        <v>112</v>
      </c>
    </row>
    <row r="6" spans="1:3">
      <c r="A6" s="4" t="s">
        <v>101</v>
      </c>
      <c r="B6" s="5" t="n">
        <v>921</v>
      </c>
      <c r="C6" s="5" t="n">
        <v>939</v>
      </c>
    </row>
    <row r="7" spans="1:3">
      <c r="A7" s="4" t="s">
        <v>113</v>
      </c>
      <c r="B7" s="5" t="n">
        <v>397</v>
      </c>
      <c r="C7" s="5" t="n">
        <v>160</v>
      </c>
    </row>
    <row r="8" spans="1:3">
      <c r="A8" s="3" t="s">
        <v>114</v>
      </c>
    </row>
    <row r="9" spans="1:3">
      <c r="A9" s="4" t="s">
        <v>28</v>
      </c>
      <c r="B9" s="5" t="n">
        <v>624</v>
      </c>
      <c r="C9" s="5" t="n">
        <v>2180</v>
      </c>
    </row>
    <row r="10" spans="1:3">
      <c r="A10" s="4" t="s">
        <v>29</v>
      </c>
      <c r="B10" s="5" t="n">
        <v>-137</v>
      </c>
      <c r="C10" s="5" t="n">
        <v>-539</v>
      </c>
    </row>
    <row r="11" spans="1:3">
      <c r="A11" s="4" t="s">
        <v>115</v>
      </c>
      <c r="B11" s="5" t="n">
        <v>-2268</v>
      </c>
      <c r="C11" s="5" t="n">
        <v>1508</v>
      </c>
    </row>
    <row r="12" spans="1:3">
      <c r="A12" s="4" t="s">
        <v>116</v>
      </c>
      <c r="B12" s="5" t="n">
        <v>-10970</v>
      </c>
      <c r="C12" s="5" t="n">
        <v>-5403</v>
      </c>
    </row>
    <row r="13" spans="1:3">
      <c r="A13" s="3" t="s">
        <v>117</v>
      </c>
    </row>
    <row r="14" spans="1:3">
      <c r="A14" s="4" t="s">
        <v>118</v>
      </c>
      <c r="B14" s="5" t="n">
        <v>-818</v>
      </c>
      <c r="C14" s="5" t="n">
        <v>-2816</v>
      </c>
    </row>
    <row r="15" spans="1:3">
      <c r="A15" s="4" t="s">
        <v>119</v>
      </c>
      <c r="B15" s="5" t="n">
        <v>-818</v>
      </c>
      <c r="C15" s="5" t="n">
        <v>-2816</v>
      </c>
    </row>
    <row r="16" spans="1:3">
      <c r="A16" s="3" t="s">
        <v>120</v>
      </c>
    </row>
    <row r="17" spans="1:3">
      <c r="A17" s="4" t="s">
        <v>121</v>
      </c>
      <c r="B17" s="5" t="n">
        <v>23</v>
      </c>
      <c r="C17" s="5" t="n">
        <v>19</v>
      </c>
    </row>
    <row r="18" spans="1:3">
      <c r="A18" s="4" t="s">
        <v>122</v>
      </c>
      <c r="B18" s="5" t="n">
        <v>23</v>
      </c>
      <c r="C18" s="5" t="n">
        <v>19</v>
      </c>
    </row>
    <row r="19" spans="1:3">
      <c r="A19" s="4" t="s">
        <v>123</v>
      </c>
      <c r="B19" s="5" t="n">
        <v>766</v>
      </c>
      <c r="C19" s="5" t="n">
        <v>-754</v>
      </c>
    </row>
    <row r="20" spans="1:3">
      <c r="A20" s="4" t="s">
        <v>124</v>
      </c>
      <c r="B20" s="5" t="n">
        <v>-10999</v>
      </c>
      <c r="C20" s="5" t="n">
        <v>-8954</v>
      </c>
    </row>
    <row r="21" spans="1:3">
      <c r="A21" s="4" t="s">
        <v>125</v>
      </c>
      <c r="B21" s="5" t="n">
        <v>31481</v>
      </c>
      <c r="C21" s="5" t="n">
        <v>52033</v>
      </c>
    </row>
    <row r="22" spans="1:3">
      <c r="A22" s="4" t="s">
        <v>126</v>
      </c>
      <c r="B22" s="7" t="n">
        <v>20482</v>
      </c>
      <c r="C22" s="7" t="n">
        <v>430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6:04:06Z</dcterms:created>
  <dcterms:modified xmlns:dcterms="http://purl.org/dc/terms/" xmlns:xsi="http://www.w3.org/2001/XMLSchema-instance" xsi:type="dcterms:W3CDTF">2017-02-10T06:04:06Z</dcterms:modified>
</cp:coreProperties>
</file>